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CRUDE OIL PROPERTIES" sheetId="11" state="visible" r:id="rId11"/>
    <sheet xmlns:r="http://schemas.openxmlformats.org/officeDocument/2006/relationships" name="ASSET RETIREMENT OBLIGATION (_A" sheetId="12" state="visible" r:id="rId12"/>
    <sheet xmlns:r="http://schemas.openxmlformats.org/officeDocument/2006/relationships" name="ACCOUNTS PAYABLE" sheetId="13" state="visible" r:id="rId13"/>
    <sheet xmlns:r="http://schemas.openxmlformats.org/officeDocument/2006/relationships" name="ACCOUNTS PAYABLE- RELATED PARTI" sheetId="14" state="visible" r:id="rId14"/>
    <sheet xmlns:r="http://schemas.openxmlformats.org/officeDocument/2006/relationships" name="SHORT-TERM AND LONG-TERM BORROW"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STOCKHOLDERS_ DEFICIT" sheetId="18" state="visible" r:id="rId18"/>
    <sheet xmlns:r="http://schemas.openxmlformats.org/officeDocument/2006/relationships" name="WARRA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PPLEMENTARY INFORMATION FOR C"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RUDE OIL PROPERTIES (Tables)" sheetId="26" state="visible" r:id="rId26"/>
    <sheet xmlns:r="http://schemas.openxmlformats.org/officeDocument/2006/relationships" name="ASSET RETIREMENT OBLIGATION (_2" sheetId="27" state="visible" r:id="rId27"/>
    <sheet xmlns:r="http://schemas.openxmlformats.org/officeDocument/2006/relationships" name="SHORT-TERM AND LONG-TERM BORR_2" sheetId="28" state="visible" r:id="rId28"/>
    <sheet xmlns:r="http://schemas.openxmlformats.org/officeDocument/2006/relationships" name="STOCKHOLDERS_ DEFICIT (Tables)" sheetId="29" state="visible" r:id="rId29"/>
    <sheet xmlns:r="http://schemas.openxmlformats.org/officeDocument/2006/relationships" name="WARRANTS (Tables)" sheetId="30" state="visible" r:id="rId30"/>
    <sheet xmlns:r="http://schemas.openxmlformats.org/officeDocument/2006/relationships" name="INCOME TAXES (Tables)" sheetId="31" state="visible" r:id="rId31"/>
    <sheet xmlns:r="http://schemas.openxmlformats.org/officeDocument/2006/relationships" name="SUPPLEMENTARY INFORMATION FOR_2" sheetId="32" state="visible" r:id="rId32"/>
    <sheet xmlns:r="http://schemas.openxmlformats.org/officeDocument/2006/relationships" name="GOING CONCERN (Details Narrativ"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ACCOUNTS RECEIVABLE (Details Na" sheetId="36" state="visible" r:id="rId36"/>
    <sheet xmlns:r="http://schemas.openxmlformats.org/officeDocument/2006/relationships" name="Crude Oil Properties - Schedule" sheetId="37" state="visible" r:id="rId37"/>
    <sheet xmlns:r="http://schemas.openxmlformats.org/officeDocument/2006/relationships" name="CRUDE OIL PROPERTIES (Details N" sheetId="38" state="visible" r:id="rId38"/>
    <sheet xmlns:r="http://schemas.openxmlformats.org/officeDocument/2006/relationships" name="Asset Retirement Obligation (_3" sheetId="39" state="visible" r:id="rId39"/>
    <sheet xmlns:r="http://schemas.openxmlformats.org/officeDocument/2006/relationships" name="ASSET RETIREMENT OBLIGATION (_4" sheetId="40" state="visible" r:id="rId40"/>
    <sheet xmlns:r="http://schemas.openxmlformats.org/officeDocument/2006/relationships" name="ACCOUNTS PAYABLE (Details Narra" sheetId="41" state="visible" r:id="rId41"/>
    <sheet xmlns:r="http://schemas.openxmlformats.org/officeDocument/2006/relationships" name="ACCOUNTS PAYABLE- RELATED PAR_2" sheetId="42" state="visible" r:id="rId42"/>
    <sheet xmlns:r="http://schemas.openxmlformats.org/officeDocument/2006/relationships" name="Short-Term and Long-Term Borr_3" sheetId="43" state="visible" r:id="rId43"/>
    <sheet xmlns:r="http://schemas.openxmlformats.org/officeDocument/2006/relationships" name="Short-Term and Long-Term Borr_4" sheetId="44" state="visible" r:id="rId44"/>
    <sheet xmlns:r="http://schemas.openxmlformats.org/officeDocument/2006/relationships" name="Short-Term and Long-Term Borr_5" sheetId="45" state="visible" r:id="rId45"/>
    <sheet xmlns:r="http://schemas.openxmlformats.org/officeDocument/2006/relationships" name="Short-Term and Long-Term Borr_6" sheetId="46" state="visible" r:id="rId46"/>
    <sheet xmlns:r="http://schemas.openxmlformats.org/officeDocument/2006/relationships" name="SHORT-TERM AND LONG-TERM BORR_7" sheetId="47" state="visible" r:id="rId47"/>
    <sheet xmlns:r="http://schemas.openxmlformats.org/officeDocument/2006/relationships" name="LEASES (Details Narrative)" sheetId="48" state="visible" r:id="rId48"/>
    <sheet xmlns:r="http://schemas.openxmlformats.org/officeDocument/2006/relationships" name="RELATED PARTY TRANSACTIONS (Det" sheetId="49" state="visible" r:id="rId49"/>
    <sheet xmlns:r="http://schemas.openxmlformats.org/officeDocument/2006/relationships" name="Stockholders_ Deficit - Schedul" sheetId="50" state="visible" r:id="rId50"/>
    <sheet xmlns:r="http://schemas.openxmlformats.org/officeDocument/2006/relationships" name="Stockholders_ Deficit - Sched_2" sheetId="51" state="visible" r:id="rId51"/>
    <sheet xmlns:r="http://schemas.openxmlformats.org/officeDocument/2006/relationships" name="Stockholders' Deficit - Schedul" sheetId="52" state="visible" r:id="rId52"/>
    <sheet xmlns:r="http://schemas.openxmlformats.org/officeDocument/2006/relationships" name="STOCKHOLDERS_ DEFICIT (Details " sheetId="53" state="visible" r:id="rId53"/>
    <sheet xmlns:r="http://schemas.openxmlformats.org/officeDocument/2006/relationships" name="Warrants - Schedule of Warrant " sheetId="54" state="visible" r:id="rId54"/>
    <sheet xmlns:r="http://schemas.openxmlformats.org/officeDocument/2006/relationships" name="WARRANTS (Details Narrative)" sheetId="55" state="visible" r:id="rId55"/>
    <sheet xmlns:r="http://schemas.openxmlformats.org/officeDocument/2006/relationships" name="Income Taxes - Schedule of Reco" sheetId="56" state="visible" r:id="rId56"/>
    <sheet xmlns:r="http://schemas.openxmlformats.org/officeDocument/2006/relationships" name="Income Taxes - Schedule of Defe" sheetId="57" state="visible" r:id="rId57"/>
    <sheet xmlns:r="http://schemas.openxmlformats.org/officeDocument/2006/relationships" name="INCOME TAXES (Details Narrative" sheetId="58" state="visible" r:id="rId58"/>
    <sheet xmlns:r="http://schemas.openxmlformats.org/officeDocument/2006/relationships" name="SUBSEQUENT EVENTS (Details Narr" sheetId="59" state="visible" r:id="rId59"/>
    <sheet xmlns:r="http://schemas.openxmlformats.org/officeDocument/2006/relationships" name="Supplementary Information for_3" sheetId="60" state="visible" r:id="rId60"/>
    <sheet xmlns:r="http://schemas.openxmlformats.org/officeDocument/2006/relationships" name="Supplementary Information for_4" sheetId="61" state="visible" r:id="rId61"/>
    <sheet xmlns:r="http://schemas.openxmlformats.org/officeDocument/2006/relationships" name="Supplementary Information for_5" sheetId="62" state="visible" r:id="rId62"/>
    <sheet xmlns:r="http://schemas.openxmlformats.org/officeDocument/2006/relationships" name="Supplementary Information for_6" sheetId="63" state="visible" r:id="rId63"/>
    <sheet xmlns:r="http://schemas.openxmlformats.org/officeDocument/2006/relationships" name="Supplementary Information for_7" sheetId="64" state="visible" r:id="rId64"/>
    <sheet xmlns:r="http://schemas.openxmlformats.org/officeDocument/2006/relationships" name="Supplementary Information for_8" sheetId="65" state="visible" r:id="rId65"/>
    <sheet xmlns:r="http://schemas.openxmlformats.org/officeDocument/2006/relationships" name="Supplementary Information for_9" sheetId="66" state="visible" r:id="rId66"/>
    <sheet xmlns:r="http://schemas.openxmlformats.org/officeDocument/2006/relationships" name="Supplementary Information fo_10"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 USD ($)</t>
        </is>
      </c>
      <c r="B1" s="2" t="inlineStr">
        <is>
          <t>12 Months Ended</t>
        </is>
      </c>
    </row>
    <row r="2">
      <c r="B2" s="2" t="inlineStr">
        <is>
          <t>Feb. 28, 2022</t>
        </is>
      </c>
      <c r="C2" s="2" t="inlineStr">
        <is>
          <t>Jun. 14, 2022</t>
        </is>
      </c>
      <c r="D2" s="2" t="inlineStr">
        <is>
          <t>Aug.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Feb. 28,
		2022</t>
        </is>
      </c>
    </row>
    <row r="9">
      <c r="A9" s="4" t="inlineStr">
        <is>
          <t>Document Fiscal Period Focus</t>
        </is>
      </c>
      <c r="B9" s="4" t="inlineStr">
        <is>
          <t>FY</t>
        </is>
      </c>
    </row>
    <row r="10">
      <c r="A10" s="4" t="inlineStr">
        <is>
          <t>Document Fiscal Year Focus</t>
        </is>
      </c>
      <c r="B10" s="4" t="inlineStr">
        <is>
          <t>2022</t>
        </is>
      </c>
    </row>
    <row r="11">
      <c r="A11" s="4" t="inlineStr">
        <is>
          <t>Current Fiscal Year End Date</t>
        </is>
      </c>
      <c r="B11" s="4" t="inlineStr">
        <is>
          <t>--02-28</t>
        </is>
      </c>
    </row>
    <row r="12">
      <c r="A12" s="4" t="inlineStr">
        <is>
          <t>Entity File Number</t>
        </is>
      </c>
      <c r="B12" s="4" t="inlineStr">
        <is>
          <t>000-50107</t>
        </is>
      </c>
    </row>
    <row r="13">
      <c r="A13" s="4" t="inlineStr">
        <is>
          <t>Entity Registrant Name</t>
        </is>
      </c>
      <c r="B13" s="4" t="inlineStr">
        <is>
          <t>DAYBREAK OIL AND GAS, INC.</t>
        </is>
      </c>
    </row>
    <row r="14">
      <c r="A14" s="4" t="inlineStr">
        <is>
          <t>Entity Central Index Key</t>
        </is>
      </c>
      <c r="B14" s="4" t="inlineStr">
        <is>
          <t>0001164256</t>
        </is>
      </c>
    </row>
    <row r="15">
      <c r="A15" s="4" t="inlineStr">
        <is>
          <t>Entity Tax Identification Number</t>
        </is>
      </c>
      <c r="B15" s="4" t="inlineStr">
        <is>
          <t>91-0626366</t>
        </is>
      </c>
    </row>
    <row r="16">
      <c r="A16" s="4" t="inlineStr">
        <is>
          <t>Entity Incorporation, State or Country Code</t>
        </is>
      </c>
      <c r="B16" s="4" t="inlineStr">
        <is>
          <t>WA</t>
        </is>
      </c>
    </row>
    <row r="17">
      <c r="A17" s="4" t="inlineStr">
        <is>
          <t>Entity Address, Address Line One</t>
        </is>
      </c>
      <c r="B17" s="4" t="inlineStr">
        <is>
          <t>1101 N. Argonne Road</t>
        </is>
      </c>
    </row>
    <row r="18">
      <c r="A18" s="4" t="inlineStr">
        <is>
          <t>Entity Address, Address Line Two</t>
        </is>
      </c>
      <c r="B18" s="4" t="inlineStr">
        <is>
          <t>Suite A-211</t>
        </is>
      </c>
    </row>
    <row r="19">
      <c r="A19" s="4" t="inlineStr">
        <is>
          <t>Entity Address, City or Town</t>
        </is>
      </c>
      <c r="B19" s="4" t="inlineStr">
        <is>
          <t>Spokane Valley</t>
        </is>
      </c>
    </row>
    <row r="20">
      <c r="A20" s="4" t="inlineStr">
        <is>
          <t>Entity Address, State or Province</t>
        </is>
      </c>
      <c r="B20" s="4" t="inlineStr">
        <is>
          <t>WA</t>
        </is>
      </c>
    </row>
    <row r="21">
      <c r="A21" s="4" t="inlineStr">
        <is>
          <t>Entity Address, Postal Zip Code</t>
        </is>
      </c>
      <c r="B21" s="4" t="inlineStr">
        <is>
          <t>99212</t>
        </is>
      </c>
    </row>
    <row r="22">
      <c r="A22" s="4" t="inlineStr">
        <is>
          <t>City Area Code</t>
        </is>
      </c>
      <c r="B22" s="4" t="inlineStr">
        <is>
          <t>(509)</t>
        </is>
      </c>
    </row>
    <row r="23">
      <c r="A23" s="4" t="inlineStr">
        <is>
          <t>Local Phone Number</t>
        </is>
      </c>
      <c r="B23" s="4" t="inlineStr">
        <is>
          <t>232-7674</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1810516</v>
      </c>
    </row>
    <row r="33">
      <c r="A33" s="4" t="inlineStr">
        <is>
          <t>Entity Common Stock, Shares Outstanding</t>
        </is>
      </c>
      <c r="C33" s="6" t="n">
        <v>384735402</v>
      </c>
    </row>
    <row r="34">
      <c r="A34" s="4" t="inlineStr">
        <is>
          <t>Auditor Firm ID</t>
        </is>
      </c>
      <c r="B34" s="4" t="inlineStr">
        <is>
          <t>206</t>
        </is>
      </c>
    </row>
    <row r="35">
      <c r="A35" s="4" t="inlineStr">
        <is>
          <t>Auditor Name</t>
        </is>
      </c>
      <c r="B35" s="4" t="inlineStr">
        <is>
          <t>MaloneBailey, LLP</t>
        </is>
      </c>
    </row>
    <row r="36">
      <c r="A36" s="4" t="inlineStr">
        <is>
          <t>Auditor Location</t>
        </is>
      </c>
      <c r="B36"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Feb. 28, 2022</t>
        </is>
      </c>
    </row>
    <row r="3">
      <c r="A3" s="3" t="inlineStr">
        <is>
          <t>Receivables [Abstract]</t>
        </is>
      </c>
    </row>
    <row r="4">
      <c r="A4" s="4" t="inlineStr">
        <is>
          <t>ACCOUNTS RECEIVABLE</t>
        </is>
      </c>
      <c r="B4" s="4" t="inlineStr">
        <is>
          <t xml:space="preserve">NOTE 4 — ACCOUNTS RECEIVABLE Accounts receivable consists primarily of receivables
from the sale of crude oil production by the Company and receivables from the Company’s working interest partners in crude oil projects
in which the Company acts as Operator of the project. Crude oil sales receivables balances of $ 117,727 108,993 Joint interest participant receivables balances
of $ 85,339 79,411 There were no allowances for doubtful accounts for
the Company’s trade accounts receivable at February 28, 2022 and February 28,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UDE OIL PROPERTIES</t>
        </is>
      </c>
      <c r="B1" s="2" t="inlineStr">
        <is>
          <t>12 Months Ended</t>
        </is>
      </c>
    </row>
    <row r="2">
      <c r="B2" s="2" t="inlineStr">
        <is>
          <t>Feb. 28, 2022</t>
        </is>
      </c>
    </row>
    <row r="3">
      <c r="A3" s="3" t="inlineStr">
        <is>
          <t>Extractive Industries [Abstract]</t>
        </is>
      </c>
    </row>
    <row r="4">
      <c r="A4" s="4" t="inlineStr">
        <is>
          <t>CRUDE OIL PROPERTIES</t>
        </is>
      </c>
      <c r="B4" s="4" t="inlineStr">
        <is>
          <t xml:space="preserve">NOTE 5 — CRUDE OIL PROPERTIES Crude oil property balances at February 28, 2022 and
February 28, 2021 are set forth in the table below: Crude
Oil Properties - Schedule of Crude Oil Activities
February 28, 2022 February 28, 2021
Proved leasehold costs $ 115,119 $ 115,119
Unproved leasehold costs — 55,978
Costs of wells and development 2,309,628 2,291,924
Capitalized exploratory well costs 1,341,494 1,341,494
Total cost of oil and gas properties 3,766,241 3,804,515
Accumulated depletion, depreciation amortization and impairment (3,230,209 ) (3,192,081 )
Oil and gas properties, net $ 536,032 $ 612,434 For the twelve months ended February 28, 2022 and
February 28, 2021, the Company recognized depletion expense of $ 38,125 56,013 55,978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ARO”)</t>
        </is>
      </c>
      <c r="B1" s="2" t="inlineStr">
        <is>
          <t>12 Months Ended</t>
        </is>
      </c>
    </row>
    <row r="2">
      <c r="B2" s="2" t="inlineStr">
        <is>
          <t>Feb. 28, 2022</t>
        </is>
      </c>
    </row>
    <row r="3">
      <c r="A3" s="3" t="inlineStr">
        <is>
          <t>Asset Retirement Obligation Disclosure [Abstract]</t>
        </is>
      </c>
    </row>
    <row r="4">
      <c r="A4" s="4" t="inlineStr">
        <is>
          <t>ASSET RETIREMENT OBLIGATION (“ARO”)</t>
        </is>
      </c>
      <c r="B4" s="4" t="inlineStr">
        <is>
          <t xml:space="preserve">NOTE 6 — ASSET RETIREMENT OBLIGATION (“ARO”) The Company’s financial statements reflect the
provisions of ASC 410. The ARO primarily represents the estimated present value of the amount the Company will incur to plug, abandon
and remediate its producing properties at the end of their productive lives, in accordance with applicable state laws. The Company determines
the ARO on its crude oil and natural gas properties by calculating the present value of estimated cash flows related to the liability.
As of February 28, 2022 and February 28, 2021, ARO obligations were considered to be long-term based on the estimated timing of the anticipated
cash flows. For the twelve months ended February 28, 2022 and February 28, 2021, the Company recognized accretion expense of $ 8,574 4,050 Changes in the asset retirement obligations for the
twelve months ended February 28, 2022 and February 28, 2021 are set forth in the table below. Asset Retirement Obligation (“ARO”) -
Schedule of Changes in the Asset Retirement Obligations
February 28, 2022 February 28, 2021
Asset retirement obligation, beginning of period $ 33,062 $ 27,149
Accretion expense 8,574 4,050
Revisions to asset retirement obligation 10,929 1,863
Asset retirement obligation, end of period $ 52,565 $ 33,0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Feb. 28, 2022</t>
        </is>
      </c>
    </row>
    <row r="3">
      <c r="A3" s="3" t="inlineStr">
        <is>
          <t>Payables and Accruals [Abstract]</t>
        </is>
      </c>
    </row>
    <row r="4">
      <c r="A4" s="4" t="inlineStr">
        <is>
          <t>ACCOUNTS PAYABLE</t>
        </is>
      </c>
      <c r="B4" s="4" t="inlineStr">
        <is>
          <t xml:space="preserve">NOTE 7 — ACCOUNTS PAYABLE On March 1, 2009, the Company became the
operator for the East Slopes Project located in Kern County, California. Additionally, the Company then assumed certain original
defaulting partners’ approximate $ 1.5 representing
a 25% working interest in the drilling and completion costs associated with the East Slopes Project four earning wells program. The
Company subsequently sold the 25% working interest on June 11, 2009 244,849 1.5 76,268 88,905 52,530 135,687 301,5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PAYABLE- RELATED PARTIES</t>
        </is>
      </c>
      <c r="B1" s="2" t="inlineStr">
        <is>
          <t>12 Months Ended</t>
        </is>
      </c>
    </row>
    <row r="2">
      <c r="B2" s="2" t="inlineStr">
        <is>
          <t>Feb. 28, 2022</t>
        </is>
      </c>
    </row>
    <row r="3">
      <c r="A3" s="3" t="inlineStr">
        <is>
          <t>Accounts Payable- Related Parties</t>
        </is>
      </c>
    </row>
    <row r="4">
      <c r="A4" s="4" t="inlineStr">
        <is>
          <t>ACCOUNTS PAYABLE- RELATED PARTIES</t>
        </is>
      </c>
      <c r="B4" s="4" t="inlineStr">
        <is>
          <t xml:space="preserve">NOTE 8 — ACCOUNTS PAYABLE-
RELATED PARTIES The February 28, 2022 and February 28, 2021 accounts
payable – related parties balances of $ 49,228
988,966 During the twelve months ended February 28,
2022, the Company worked to restructure its balance sheet through the conversion of related party debt to the Company’s common
stock. Accrued employee net salaries of approximately $ 493,359 1,096,353 142,969 317,708 264,986 588,8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12 Months Ended</t>
        </is>
      </c>
    </row>
    <row r="2">
      <c r="B2" s="2" t="inlineStr">
        <is>
          <t>Feb. 28, 2022</t>
        </is>
      </c>
    </row>
    <row r="3">
      <c r="A3" s="3" t="inlineStr">
        <is>
          <t>Debt Disclosure [Abstract]</t>
        </is>
      </c>
    </row>
    <row r="4">
      <c r="A4" s="4" t="inlineStr">
        <is>
          <t>SHORT-TERM AND LONG-TERM BORROWINGS</t>
        </is>
      </c>
      <c r="B4" s="4" t="inlineStr">
        <is>
          <t xml:space="preserve">NOTE 9 — SHORT-TERM AND LONG-TERM BORROWINGS Note Payable In December 2018, the Company was able to settle an
outstanding balance owed to one of its third-party vendors. This settlement resulted in a $ 120,000 2,000,000 6,000 January 1, 2022 10 st 38,000 26,000 Note Payable – Related Party Chief Executive Officer Secured Debt On December 22, 2020, the Company entered into a Secured
Promissory Note (the “ Note Noteholder Pursuant to the Note, the Noteholder loaned the Company an aggregate
principal amount of $ 155,548 10,929 144,619 2.25 December 21, 2035 8,599 729 The Company may prepay the Note at any time. Upon
the occurrence of any Event of Default and expiration of any applicable cure period, and at any time thereafter during the continuance
of such Event of Default, the Noteholder may at its option, by written notice to the Company: (a) declare the entire principal amount
of the Note, together with all accrued interest thereon and all other amounts payable hereunder, immediately due and payable; (b) exercise
any of its remedies with respect to the collateral set forth in the Deed of Trust; and/or (c) exercise any or all of its other rights,
powers or remedies under applicable law. Current
portion of note payable – related party balances at February 28, 2022 and February 28, 2021 are set forth in the table
below: Short-Term and Long-Term Borrowings - Schedule
of Related Party Notes Payable
February 28, 2022 February 28, 2021
Note payable – related party, current portion $ 8,829 $ 8,598
Unamortized debt issuance expenses (729 ) (728 )
Note payable – related party, current portion, net $ 8,100 $ 7,870 Note payable – related party long-term
balances at February 28, 2022 and February 28, 2021 are set forth in the table below:
February 28, 2022 February 28, 2021
Note payable – related party, non-current $ 136,710 $ 145,540
Unamortized debt issuance expenses (9,350 ) (10,080 )
Note payable – related party, non-current, net $ 127,360 $ 135,460 Future estimated payments on the outstanding note
payable – related party are set forth in the table below: Short-Term and Long-Term Borrowings - Schedule of Future Estimated Payments
Twelve month periods ending February 28/29,
2023 8,829
2024 9,065
2025 9,309
2026 9,558
2027 9,815
Thereafter 98,963
Total $ 145,539 Short-term Convertible Note Payable Convertible Debt During the twelve months ended February 28, 2022,
the Company executed a convertible promissory note with a third party for $ 200,000 18 The conversion price was to be determined
by one of two cases. In Case 1, the conversion price would be $0.017 and in Case 2, the conversion price would be $0.0085. The Case 1
conversion price scenario would apply if the terms of the Equity Exchange Agreement were met by a Long Stop Date of April 29, 2022. The
Case 2 conversion price scenario would apply if the terms of the Equity Exchange Agreement were not met by a Long Stop Date of April 29,
2022. The terms of the Equity Exchange Agreement were not met by the Long Stop Date of April 29, 2022 and the conversion price was determined
to be the $0.0085 rate. On May 5, 2022, the Company received notice from
the third party of their intent to convert the note principal and interest in the amount of $ 236,000
0.0085 27,764,706
12% Subordinated Notes The Company’s 12% Subordinated Notes (“the
Notes”) issued pursuant to a January 2010 private placement offering to accredited investors, resulted in $ 595,000 250,000 12 On January 29, 2015, the Company and 12 of the 13 holders of the Notes agreed to extend the maturity date of the Notes
for an additional two years to January 29, 2017. Effective January 29, 2017, the maturity date of the Notes was extended for an additional
two years to January 29, 2019. Private Placement The Company has informed the Note holders that the
payment of principal and final interest will be late and is subject to future financing being completed. The Notes principal of $ 565,000 565,000 As a result of the Company restructuring its
balance sheet through conversions of related party debt to common stock, the related party 12% Noteholder chose to convert the
principal and accrued interest of their Notes to the Company’s common stock. The related party Note for $ 250,000 264,986 0.45 1,144,415 135,229 340,042 12% Note balances at February 28, 2022 and February
28, 2021 are set forth in the table below: Short-Term and Long-Term Borrowings - Schedule
of Subordinated Notes 12% Subordinated Notes
February 28, 2022 February 28, 2021
12% Subordinated notes – third party $ 315,000 $ 315,000
12% subordinated notes – related party — 250,000
12% Subordinated notes balance $ 315,000 $ 565,000 The accrued interest at February 28, 2021 owed on
the 12% Subordinated Note to the related party is presented on the Company’s Balance Sheets under the caption Accounts payable
– related party Accrued interest Line of Credit Line of Credit The Company has an existing $ 890,000 secured by the personal guarantee of our President and Chief Executive Officer a new interest rate benchmark the UBS Variable Rate (UBSVR) would replace the existing 30-day LIBOR (“London
Interbank Offered Rate”) benchmark. The UBSVR is comprised of the compounded 30-day average of the Secured Overnight Financing Rate
(SOFR) plus a fixed spread adjustment of 0.110%. The Company’s new all-on rate will consist of the UBSVR plus its current spread
over LIBOR During the twelve months ended February 28, 2022 and
February 28, 2021, we did not receive any advances on the line of credit, respectively. During the twelve months ended February 28, 2022
and February 28, 2021, we made payments to the line of credit of $ 60,000 27,278 28,503 808,182 840,904 Production Revenue Payable Since December 2018, the Company has been conducting
a fundraising program to fund the drilling of future wells in California and to settle some of its existing historical debt. The purchasers
of production payment interests receive a production revenue payment on future wells to be drilled in California in exchange for their
purchase. On August 22, 2019, the Company entered into a Note Payoff Agreement with the Company’s Chairman, President and Chief
Executive Officer as payment in full of the $ 250,100 The production payment interest entitles the purchasers
to receive production payments equal to twice their original amount paid, payable from a percentage of the Company’s future net
production payments from wells drilled after the date of the purchase and until the Production Payment Target (as described below) is
met. The Company shall pay seventy-five percent (75%) of its net production payments from the relevant wells to the purchasers until each
purchaser has received two times the purchase price (the “Production Payment Target”). Once the Company pays the purchasers
amounts equal to the Production Payment Target, it shall thereafter pay a pro-rated eight percent (8%) of $1.3 million on its net production
payments from the relevant wells to each of the purchasers. However, if the total raised is less than the target $1.3 million, then the
payment will be a proportionate amount of the eight percent (8%). At February 28, 2022, the Production Payment Target has not been met
within the original three years and all future payments will be at the seventy-five percent (75%) rate. The Company accounted for the amounts received from
these sales in accordance with ASC 470-10-25 and 470-10-35 which require amounts recorded as debt to be amortized under the interest method
as described in ASC 835-30, Interest Method. Consequently, the program balance of $ 950,100 Accordingly, the Company has estimated the cash flows
associated with the production revenue payments and determined a discount of $ 941,259 95,974 115,151 As a result of the Company restructuring its balance
sheet through conversions of debt to common stock the related party with the production revenue interest chose to convert the original
principal investment of $ 550,100 0.45 1,222,444 232,170 As of February 28, 2022 and February 28, 2021, the
production revenue payment program balance was $ 400,000 950,100 Short-Term and Long-Term Borrowings - Schedule
of Production Revenue Payable Balances
February 28, 2022 February 28, 2021
Estimated payments of production revenue payable $ 941,259 $ 2,000,258
Less: unamortized discount (124,134 ) (496,836 )
817,125 1,503,422
Less: current portion (78,877 ) (111,753 )
Net production revenue payable – long term $ 738,248 $ 1,391,669 Paycheck Protection Program (PPP) Loan In March 2020, the Coronavirus Aid, Relief, and Economic
Security Act commonly referred to as the CARES Act became law. One component of the CARES Act was the paycheck protection program (“PPP”)
which provides small business with the resources needed to maintain their payroll and cover applicable overhead. The PPP is implemented
by the Small Business Administration (“SBA”) with support from the Department of the Treasury. The Company applied for, and
was accepted to participate in this program. On May 11, 2020, the Company received funding for approximately $ 74,355 On March 4, 2021, the Company applied for, and was
accepted to participate in the SBA PPP Second Draw program with funding pursuant to the Economic Aid Act that was passed in December,
2020. On March 15, 2021, Daybreak received funding for $ 72,800 Encumbrances On October 17, 2018, a working interest partner in
California filed a UCC financing statement in regards to payable amounts owed to the partner by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Feb. 28, 2022</t>
        </is>
      </c>
    </row>
    <row r="3">
      <c r="A3" s="3" t="inlineStr">
        <is>
          <t>Leases</t>
        </is>
      </c>
    </row>
    <row r="4">
      <c r="A4" s="4" t="inlineStr">
        <is>
          <t>LEASES</t>
        </is>
      </c>
      <c r="B4" s="4" t="inlineStr">
        <is>
          <t xml:space="preserve">NOTE 10 — LEASES The Company leases approximately 988 416 695 12 October 2021 Rent expense for the twelve months ended February
28, 2022 and February 28, 2021 was $ 23,489 23,5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28, 2022</t>
        </is>
      </c>
    </row>
    <row r="3">
      <c r="A3" s="3" t="inlineStr">
        <is>
          <t>Related Party Transactions [Abstract]</t>
        </is>
      </c>
    </row>
    <row r="4">
      <c r="A4" s="4" t="inlineStr">
        <is>
          <t>RELATED PARTY TRANSACTIONS</t>
        </is>
      </c>
      <c r="B4" s="4" t="inlineStr">
        <is>
          <t xml:space="preserve">NOTE 11 — RELATED PARTY TRANSACTIONS Chief Operating Officer The Company’s Chief Operating Officer, Bennett
Anderson is fifty percent (50%) owner in Great Earth Power, a company that provides a portion of the electrical service to Daybreak for
its production operations at the East Slopes Project in Bakersfield, California. Great Earth Power began providing solar powered electricity
for the production operations in California in September 2020. For the twelve months ended February 28, 2022 and February 28, 2021, Mr.
Anderson received approximately $ 11,507 9,000 Mr. Anderson is also a fifty percent (50%) owner in
ABPlus Net Holdings, a company that provides tank rentals to Daybreak for its production operations in Kern County, California. The Company
began renting tanks from ABPlus Net Holdings in November 2020. For the twelve months ended February 28, 2022 and February 28, 2021, Mr.
Anderson received approximately $ 6,720 2,4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Feb. 28, 2022</t>
        </is>
      </c>
    </row>
    <row r="3">
      <c r="A3" s="3" t="inlineStr">
        <is>
          <t>Equity [Abstract]</t>
        </is>
      </c>
    </row>
    <row r="4">
      <c r="A4" s="4" t="inlineStr">
        <is>
          <t>STOCKHOLDERS’ DEFICIT</t>
        </is>
      </c>
      <c r="B4" s="4" t="inlineStr">
        <is>
          <t xml:space="preserve">NOTE 12 — STOCKHOLDERS’ DEFICIT Preferred Stock The Company is authorized to issue up to 10,000,000 0.001 preferred stock may be divided into and issued in designated
series from time to time by one or more resolutions adopted by the Board of Directors. The directors in their sole discretion shall have
the power to determine the relative powers, preferences, and rights of each series of preferred stock. With the filing of the Company’s Second Amended
and Restated Articles of Incorporation with the Washington Secretary of State in May 2022, the Company no longer has any preferred stock
shares. The Company has only one class of stock and that is common stock. Series A Convertible Preferred Stock The Company has designated 2,400,000 10,000,000 0.001 1,399,765 100 The terms of the Series A Preferred are disclosed
in the Company’s Amended and Restated Articles of Incorporation. Conversion of Series A Preferred to the Company’s Common
Stock by the accredited investors relies upon an exemption from registration provided by Section 3(a)(9) of the Securities Act of 1933
relating to securities exchanged by the issuer with its existing security holders exclusively where no commission or other remuneration
is paid or given directly or indirectly for soliciting such exchange. During the twelve months ended February 28,
2022, the Company proposed to all 56 remaining Series A shareholders, who had not previously converted to the Company’s common
stock, the conversion of their Series A shares into three shares of the Company’s common stock. Included with this proposal,
the Company offered to pay any accrued Series A dividend, on a pro rata basis, with 1,100,000 shares of common stock. In order for the conversion to occur and the dividend to be paid, a
majority of the Series A shares had to vote to accept the conversion proposal. With a majority of 53.6%, the outstanding shares
voted in favor of the conversion and dividend issuance. There were 46.4% of the outstanding shares who chose to vote no;
not to vote or had their notices of the conversion vote returned to the Company as an invalid address. As a result of the
affirmative vote, 709,568 2,128,704 1,100,000 2,449,979 The following is a summary of the rights and preferences
of the Series A Preferred. Conversion: At February 28, 2022, there were no shares issued
and outstanding that had not been converted into our Common Stock. As of February 28, 2021, there were 44 690,197 2,070,591 The conversions of Series A Preferred that have occurred
since the Series A Preferred was first issued in July 2006 are set forth in the table below. Stockholders’ Deficit - Schedule of
Conversions of Series A Preferred Stock
Fiscal Period Shares of Series A Preferred Converted to Common Stock Shares of Common Stock Issued from Conversion Number of Accredited Investors
Year Ended February 29, 2008 102,300 306,900 10
Year Ended February 28, 2009 237,000 711,000 12
Year Ended February 28, 2010 51,900 155,700 4
Year Ended February 28, 2011 102,000 306,000 4
Year Ended February 29, 2012 — — —
Year Ended February 28, 2013 18,000 54,000 2
Year Ended February 28, 2014 151,000 453,000 9
Year Ended February 28, 2015 3,000 9,000 1
Year Ended February 29, 2016 10,000 30,000 1
Year Ended February 28, 2017 — — —
Year Ended February 28, 2018 14,997 44,991 1
Year Ended February 28, 2019 — — —
Year Ended February 29, 2020 — — —
Year Ended February 28, 2021 — — —
Year Ended February 28, 2022 709,568 2,128,704 56
Totals 1,399,765 4,199,295 100 Dividends: Holders of Series A Preferred shall be paid dividends,
in the amount of 6% of the original purchase price per annum. Dividends may be paid in cash or Common Stock at the discretion of the
Company. Dividends are cumulative from the date of the final closing of the private placement, whether or not in any dividend period
or periods we have assets legally available for the payment of such dividends. Accumulations of dividends on shares of Series A Preferred
do not bear interest. Dividends are payable upon declaration by the Board of Directors. During the twelve months ended February 28, 2022, all accumulated dividends of $ 2,449,979
1,100,000
Cumulative dividends earned for each twelve month
period since issuance are set forth in the table below: Stockholders’ Deficit - Schedule of
Preferred Stock Dividends Earned
Fiscal Year Ended Shareholders at Period End Accumulated Dividends
February 28, 2007 100 $ 155,311
February 29, 2008 90 242,126
February 28, 2009 78 209,973
February 28, 2010 74 189,973
February 28, 2011 70 173,707
February 29, 2012 70 163,624
February 28, 2013 68 161,906
February 28, 2014 59 151,323
February 28, 2015 58 132,634
February 29, 2016 57 130,925
February 28, 2017 57 130,415
February 28, 2018 56 128,231
February 28, 2019 56 127,714
February 29, 2020 56 128,063
February 28, 2021 56 127,714
February 28, 2022 — 96,340
$ 2,449,979 At a special meeting of shareholders on May 20, 2022
the Company’s shareholders approved the Second Amended and Restated Articles of Incorporation, which eliminates the classification
of the Series A Preferred. Common Stock The Company is authorized to issue up to 200,000,000 0.001 67,802,273 60,491,122
Common Stock Balance Par Value
Common stock, Issued and Outstanding, February 28, 2019 51,532,364
Share issuances during the twelve months ended February 29, 2020 2,000,000 $ 2,000
Common stock, Issued and Outstanding, February 29, 2020 53,532,364
Share issuances during the twelve months ended February 28, 2021 6,958,758 $ 6,959
Common stock, Issued and Outstanding, February 28, 2021 60,491,122
Shares issued for Series A Preferred conversion 2,128,704 $ 2,129
Shares issued for Series A accumulated dividend 1,100,000 $ 1,100
Shares issued for debt conversion of accrued salaries 1,397,880 $ 1,398
Shares issued for debt conversion of accrued directors fees 317,708 $ 318
Shares issued for conversion of 12% Note principal and interest – related party 1,144,415 $ 1,144
Shares issued for investment principal in production revenue program 1,222,444 $ 1,222
Common stock, Issued and Outstanding, February 28, 2022 67,802,273 During the twelve months ended February 28, 2022,
there were 7,311,151
7,311,151
4,082,447
3,228,704
2,449,979 6,958,758
27,835
All shares of Common Stock are equal to each other
with respect to voting, liquidation, dividend and other rights. Owners of shares of Common Stock are entitled to one vote for each share
of Common Stock owned at any shareholders’ meeting. Holders of shares of Common Stock are entitled to receive such dividends as
may be declared by the Board of Directors out of funds legally available therefore; and upon liquidation, are entitled to participate
pro rata in a distribution of assets available for such a distribution to shareholders. There are no conversion, preemptive, or other subscription
rights or privileges with respect to any shares of our Common Stock. Our stock does not have cumulative voting rights, which means that
the holders of more than 50% of the shares voting in an election of directors may elect all of the directors if they choose to do so.
In such event, the holders of the remaining shares aggregating less than 50% would not be able to elect any directors. At a special meeting of shareholders on May 20, 2022
the Company’s shareholders approved an increase in the number of authorized common stock shares to 500,000,000 200,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Feb. 28, 2022</t>
        </is>
      </c>
    </row>
    <row r="3">
      <c r="A3" s="3" t="inlineStr">
        <is>
          <t>Warrants</t>
        </is>
      </c>
    </row>
    <row r="4">
      <c r="A4" s="4" t="inlineStr">
        <is>
          <t>WARRANTS</t>
        </is>
      </c>
      <c r="B4" s="4" t="inlineStr">
        <is>
          <t xml:space="preserve">NOTE 13 — WARRANTS Share Based Payment Arrangement -
Non-Employee During the twelve months ended February 29, 2020 there
were 2.1 17,689 three 1.68 260.23 0.0 The warrant contains a vesting blocking provision
that prevents the vesting of any warrants that such vesting would cause the warrant holder’s beneficial ownership (as such term
is defined in Section 13d-3 of the Securities Exchange Act of 1934, as amended) to exceed more than four and ninety-nine one-hundredths
percent (4.99%) of the Company’s outstanding Common Stock. The foregoing restriction may not be waived by either party. The warrants
vest in equal parts over a three year period beginning on January 2, 2020 and all warrants expire on January 2, 2024. As of February 28, 2022 and February 28, 2021, there
were 893,333 528,507 0.01 1.84
20,265 4,913
5,897 Warrant activity for the twelve months ended February
28, 2022 and February 28, 2021 is set forth in the table below: Warrants - Schedule of Warrant Activity
Warrants
Weighted Average Exercise Price
Warrants outstanding, February 29, 2020 2,100,000 $ 0.01
Changes during the twelve months ended February 28,2021:
Issued —
Expired / Cancelled / Forfeited —
Warrants outstanding, February 28. 2021 2,100,000 $ 0.01
Warrants exercisable, February 28, 2021 528,507
Changes during the twelve months ended February 28, 2022:
Issued — $
Expired / Cancelled / Forfeited —
Warrants outstanding, February 28, 2022 2,100,000 $ 0.01
Warrants exercisable, February 28, 2022 893,333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Feb. 28, 2022</t>
        </is>
      </c>
      <c r="C1" s="2" t="inlineStr">
        <is>
          <t>Feb. 28, 2021</t>
        </is>
      </c>
    </row>
    <row r="2">
      <c r="A2" s="3" t="inlineStr">
        <is>
          <t>CURRENT ASSETS:</t>
        </is>
      </c>
    </row>
    <row r="3">
      <c r="A3" s="4" t="inlineStr">
        <is>
          <t>Cash and cash equivalents</t>
        </is>
      </c>
      <c r="B3" s="5" t="n">
        <v>139573</v>
      </c>
      <c r="C3" s="5" t="n">
        <v>33528</v>
      </c>
    </row>
    <row r="4">
      <c r="A4" s="3" t="inlineStr">
        <is>
          <t>Accounts receivable:</t>
        </is>
      </c>
    </row>
    <row r="5">
      <c r="A5" s="4" t="inlineStr">
        <is>
          <t>Crude oil sales</t>
        </is>
      </c>
      <c r="B5" s="6" t="n">
        <v>117727</v>
      </c>
      <c r="C5" s="6" t="n">
        <v>108993</v>
      </c>
    </row>
    <row r="6">
      <c r="A6" s="4" t="inlineStr">
        <is>
          <t>Joint interest participants</t>
        </is>
      </c>
      <c r="B6" s="6" t="n">
        <v>85339</v>
      </c>
      <c r="C6" s="6" t="n">
        <v>79411</v>
      </c>
    </row>
    <row r="7">
      <c r="A7" s="4" t="inlineStr">
        <is>
          <t>Prepaid expenses and other current assets</t>
        </is>
      </c>
      <c r="B7" s="6" t="n">
        <v>74012</v>
      </c>
      <c r="C7" s="6" t="n">
        <v>61307</v>
      </c>
    </row>
    <row r="8">
      <c r="A8" s="4" t="inlineStr">
        <is>
          <t>Total current assets</t>
        </is>
      </c>
      <c r="B8" s="6" t="n">
        <v>416651</v>
      </c>
      <c r="C8" s="6" t="n">
        <v>283239</v>
      </c>
    </row>
    <row r="9">
      <c r="A9" s="3" t="inlineStr">
        <is>
          <t>OIL AND GAS PROPERTIES, successful efforts method, net</t>
        </is>
      </c>
    </row>
    <row r="10">
      <c r="A10" s="4" t="inlineStr">
        <is>
          <t>Proved properties</t>
        </is>
      </c>
      <c r="B10" s="6" t="n">
        <v>536032</v>
      </c>
      <c r="C10" s="6" t="n">
        <v>556456</v>
      </c>
    </row>
    <row r="11">
      <c r="A11" s="4" t="inlineStr">
        <is>
          <t>Unproved properties</t>
        </is>
      </c>
      <c r="B11" s="4" t="inlineStr">
        <is>
          <t xml:space="preserve"> </t>
        </is>
      </c>
      <c r="C11" s="6" t="n">
        <v>55978</v>
      </c>
    </row>
    <row r="12">
      <c r="A12" s="4" t="inlineStr">
        <is>
          <t>PREPAID DRILLING COSTS</t>
        </is>
      </c>
      <c r="B12" s="6" t="n">
        <v>16452</v>
      </c>
      <c r="C12" s="6" t="n">
        <v>16452</v>
      </c>
    </row>
    <row r="13">
      <c r="A13" s="4" t="inlineStr">
        <is>
          <t>Vehicles and Equipment, net</t>
        </is>
      </c>
      <c r="B13" s="6" t="n">
        <v>6569</v>
      </c>
      <c r="C13" s="4" t="inlineStr">
        <is>
          <t xml:space="preserve"> </t>
        </is>
      </c>
    </row>
    <row r="14">
      <c r="A14" s="4" t="inlineStr">
        <is>
          <t>Total long-term assets</t>
        </is>
      </c>
      <c r="B14" s="6" t="n">
        <v>559053</v>
      </c>
      <c r="C14" s="6" t="n">
        <v>628886</v>
      </c>
    </row>
    <row r="15">
      <c r="A15" s="4" t="inlineStr">
        <is>
          <t>Total assets</t>
        </is>
      </c>
      <c r="B15" s="6" t="n">
        <v>975704</v>
      </c>
      <c r="C15" s="6" t="n">
        <v>912125</v>
      </c>
    </row>
    <row r="16">
      <c r="A16" s="3" t="inlineStr">
        <is>
          <t>CURRENT LIABILITIES:</t>
        </is>
      </c>
    </row>
    <row r="17">
      <c r="A17" s="4" t="inlineStr">
        <is>
          <t>Accounts payable and other accrued liabilities</t>
        </is>
      </c>
      <c r="B17" s="6" t="n">
        <v>1649119</v>
      </c>
      <c r="C17" s="6" t="n">
        <v>1710922</v>
      </c>
    </row>
    <row r="18">
      <c r="A18" s="4" t="inlineStr">
        <is>
          <t>Accounts payable - related parties</t>
        </is>
      </c>
      <c r="B18" s="6" t="n">
        <v>49228</v>
      </c>
      <c r="C18" s="6" t="n">
        <v>988966</v>
      </c>
    </row>
    <row r="19">
      <c r="A19" s="4" t="inlineStr">
        <is>
          <t>Accrued interest</t>
        </is>
      </c>
      <c r="B19" s="6" t="n">
        <v>176229</v>
      </c>
      <c r="C19" s="6" t="n">
        <v>123659</v>
      </c>
    </row>
    <row r="20">
      <c r="A20" s="4" t="inlineStr">
        <is>
          <t>Note payable</t>
        </is>
      </c>
      <c r="B20" s="6" t="n">
        <v>120000</v>
      </c>
      <c r="C20" s="6" t="n">
        <v>120000</v>
      </c>
    </row>
    <row r="21">
      <c r="A21" s="4" t="inlineStr">
        <is>
          <t>Note payable - related party, current, net of unamortized discount of $729 and $728, respectively</t>
        </is>
      </c>
      <c r="B21" s="6" t="n">
        <v>8100</v>
      </c>
      <c r="C21" s="6" t="n">
        <v>7870</v>
      </c>
    </row>
    <row r="22">
      <c r="A22" s="4" t="inlineStr">
        <is>
          <t>Convertible Note payable, related party</t>
        </is>
      </c>
      <c r="B22" s="6" t="n">
        <v>200000</v>
      </c>
      <c r="C22" s="4" t="inlineStr">
        <is>
          <t xml:space="preserve"> </t>
        </is>
      </c>
    </row>
    <row r="23">
      <c r="A23" s="4" t="inlineStr">
        <is>
          <t>12% Note payable</t>
        </is>
      </c>
      <c r="B23" s="6" t="n">
        <v>315000</v>
      </c>
      <c r="C23" s="6" t="n">
        <v>315000</v>
      </c>
    </row>
    <row r="24">
      <c r="A24" s="4" t="inlineStr">
        <is>
          <t>12% Note payable - related party</t>
        </is>
      </c>
      <c r="B24" s="4" t="inlineStr">
        <is>
          <t xml:space="preserve"> </t>
        </is>
      </c>
      <c r="C24" s="6" t="n">
        <v>250000</v>
      </c>
    </row>
    <row r="25">
      <c r="A25" s="4" t="inlineStr">
        <is>
          <t>Line of credit</t>
        </is>
      </c>
      <c r="B25" s="6" t="n">
        <v>808182</v>
      </c>
      <c r="C25" s="6" t="n">
        <v>840904</v>
      </c>
    </row>
    <row r="26">
      <c r="A26" s="4" t="inlineStr">
        <is>
          <t>Production revenue payable, current, net of unamortized discount</t>
        </is>
      </c>
      <c r="B26" s="6" t="n">
        <v>78877</v>
      </c>
      <c r="C26" s="6" t="n">
        <v>111753</v>
      </c>
    </row>
    <row r="27">
      <c r="A27" s="4" t="inlineStr">
        <is>
          <t>Total current liabilities</t>
        </is>
      </c>
      <c r="B27" s="6" t="n">
        <v>3404735</v>
      </c>
      <c r="C27" s="6" t="n">
        <v>4469074</v>
      </c>
    </row>
    <row r="28">
      <c r="A28" s="3" t="inlineStr">
        <is>
          <t>LONG TERM LIABILITIES:</t>
        </is>
      </c>
    </row>
    <row r="29">
      <c r="A29" s="4" t="inlineStr">
        <is>
          <t>Note payable - related party, net of current portion and net of unamortized discount of $9,350 and $10,080, respectively</t>
        </is>
      </c>
      <c r="B29" s="6" t="n">
        <v>127360</v>
      </c>
      <c r="C29" s="6" t="n">
        <v>135460</v>
      </c>
    </row>
    <row r="30">
      <c r="A30" s="4" t="inlineStr">
        <is>
          <t>Production revenue payable, net of current portion and net of unamortized discount</t>
        </is>
      </c>
      <c r="B30" s="6" t="n">
        <v>738248</v>
      </c>
      <c r="C30" s="6" t="n">
        <v>1391669</v>
      </c>
    </row>
    <row r="31">
      <c r="A31" s="4" t="inlineStr">
        <is>
          <t>Asset retirement obligation</t>
        </is>
      </c>
      <c r="B31" s="6" t="n">
        <v>52565</v>
      </c>
      <c r="C31" s="6" t="n">
        <v>33062</v>
      </c>
    </row>
    <row r="32">
      <c r="A32" s="4" t="inlineStr">
        <is>
          <t>Total long-term liabilities</t>
        </is>
      </c>
      <c r="B32" s="6" t="n">
        <v>918173</v>
      </c>
      <c r="C32" s="6" t="n">
        <v>1560191</v>
      </c>
    </row>
    <row r="33">
      <c r="A33" s="4" t="inlineStr">
        <is>
          <t>Total liabilities</t>
        </is>
      </c>
      <c r="B33" s="6" t="n">
        <v>4322908</v>
      </c>
      <c r="C33" s="6" t="n">
        <v>6029265</v>
      </c>
    </row>
    <row r="34">
      <c r="A34" s="3" t="inlineStr">
        <is>
          <t>STOCKHOLDERS’ DEFICIT:</t>
        </is>
      </c>
    </row>
    <row r="35">
      <c r="A35" s="4" t="inlineStr">
        <is>
          <t>Preferred stock</t>
        </is>
      </c>
      <c r="B35" s="4" t="inlineStr">
        <is>
          <t xml:space="preserve"> </t>
        </is>
      </c>
      <c r="C35" s="4" t="inlineStr">
        <is>
          <t xml:space="preserve"> </t>
        </is>
      </c>
    </row>
    <row r="36">
      <c r="A36" s="4" t="inlineStr">
        <is>
          <t>Common stock- 200,000,000 shares authorized; $0.001 par value, 67,802,273 and 60,491,122 shares issued and outstanding, respectively</t>
        </is>
      </c>
      <c r="B36" s="6" t="n">
        <v>67802</v>
      </c>
      <c r="C36" s="6" t="n">
        <v>60491</v>
      </c>
    </row>
    <row r="37">
      <c r="A37" s="4" t="inlineStr">
        <is>
          <t>Additional paid-in capital</t>
        </is>
      </c>
      <c r="B37" s="6" t="n">
        <v>26115450</v>
      </c>
      <c r="C37" s="6" t="n">
        <v>24250556</v>
      </c>
    </row>
    <row r="38">
      <c r="A38" s="4" t="inlineStr">
        <is>
          <t>Accumulated deficit</t>
        </is>
      </c>
      <c r="B38" s="6" t="n">
        <v>-29530456</v>
      </c>
      <c r="C38" s="6" t="n">
        <v>-29428897</v>
      </c>
    </row>
    <row r="39">
      <c r="A39" s="4" t="inlineStr">
        <is>
          <t>Total stockholders’ deficit</t>
        </is>
      </c>
      <c r="B39" s="6" t="n">
        <v>-3347204</v>
      </c>
      <c r="C39" s="6" t="n">
        <v>-5117140</v>
      </c>
    </row>
    <row r="40">
      <c r="A40" s="4" t="inlineStr">
        <is>
          <t>Total liabilities and stockholders' deficit</t>
        </is>
      </c>
      <c r="B40" s="6" t="n">
        <v>975704</v>
      </c>
      <c r="C40" s="6" t="n">
        <v>912125</v>
      </c>
    </row>
    <row r="41">
      <c r="A41" s="4" t="inlineStr">
        <is>
          <t>Series A Convertible Preferred Stock</t>
        </is>
      </c>
    </row>
    <row r="42">
      <c r="A42" s="3" t="inlineStr">
        <is>
          <t>STOCKHOLDERS’ DEFICIT:</t>
        </is>
      </c>
    </row>
    <row r="43">
      <c r="A43" s="4" t="inlineStr">
        <is>
          <t>Preferred stock</t>
        </is>
      </c>
      <c r="B43" s="4" t="inlineStr">
        <is>
          <t xml:space="preserve"> </t>
        </is>
      </c>
      <c r="C43" s="5" t="n">
        <v>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2</t>
        </is>
      </c>
    </row>
    <row r="3">
      <c r="A3" s="3" t="inlineStr">
        <is>
          <t>Income Tax Disclosure [Abstract]</t>
        </is>
      </c>
    </row>
    <row r="4">
      <c r="A4" s="4" t="inlineStr">
        <is>
          <t>INCOME TAXES</t>
        </is>
      </c>
      <c r="B4" s="4" t="inlineStr">
        <is>
          <t xml:space="preserve">NOTE 14 — INCOME TAXES On December 22, 2017, the federal government enacted
a tax bill H.R.1, an act to provide for reconciliation pursuant to Titles II and V of the concurrent resolution on the budget for fiscal
year 2018, commonly referred to as the Tax Cuts and Jobs Act. The Tax Cuts and Jobs Act contains significant changes to corporate taxation,
including, but not limited to, reducing the U.S. federal corporate income tax rate from 35 21 Reconciliation between actual tax expense (benefit)
and income taxes computed by applying the U.S. federal income tax rate and state income tax rate to income from continuing operations
before income taxes is as follows: Income Taxes - Schedule of Reconciliation Between Actual Tax Expense Benefit and Income Taxes Computed by Applying Income Tax Rate
February 28, 2022 February 28, 2021
Computed at U.S. and state statutory rates $ (118,897 ) $ (152,860 )
Permanent differences 11,157 15,342
Changes in valuation allowance 107,740 137,518
Total $ — $ — Tax effects of temporary differences that give rise
to significant portions of the deferred tax assets and deferred liabilities are presented below: Income Taxes - Schedule of Deferred Tax
Assets and Liabilities
February 28, 2022 February 28, 2021
Deferred tax assets:
Net operating loss carryforwards $ 5,670,900 $ 5,587,416
Oil and gas properties 87,694 63,438
Stock based compensation 66,187 66,187
Other 27,838 27,838
Less valuation allowance (5,852,619 ) (5,744,879 )
Total $ — $ — At February 28, 2022, the Company had a net
operating loss (“NOL”) carryforwards for federal and state income tax purposes of approximately $ 19,035,827 340,749 339,299 416,898 311,241 107,740 137,518 The above estimates are based upon management’s
decisions concerning certain elections that could change the relationship between net income and taxable income. Management decisions
are made annually and could cause the estimates to vary significantly. The Company’s files federal income tax returns with the United
States Internal Revenue Service and state income tax returns in various state tax jurisdictions. As a general rule, the Company’s
tax returns for the fiscal years after 2016 currently remain subject to examinations by appropriate tax authorities. None of our tax returns
are under examination at this ti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8, 2022</t>
        </is>
      </c>
    </row>
    <row r="3">
      <c r="A3" s="3" t="inlineStr">
        <is>
          <t>Commitments and Contingencies Disclosure [Abstract]</t>
        </is>
      </c>
    </row>
    <row r="4">
      <c r="A4" s="4" t="inlineStr">
        <is>
          <t>COMMITMENTS AND CONTINGENCIES</t>
        </is>
      </c>
      <c r="B4" s="4" t="inlineStr">
        <is>
          <t xml:space="preserve">NOTE 15 — COMMITMENTS AND CONTINGENCIES Various lawsuits, claims and other contingencies arise
in the ordinary course of the Company’s business activities. While the ultimate outcome of the aforementioned contingencies are
not determinable at this time, management believes that any liability or loss resulting therefrom will not materially affect the financial
position, results of operations or cash flows of the Company. The Company,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that is customary
in the industry, although the Company is not fully insured against all environmental risks. The Company is not aware of any environmental claims
existing as of February 28, 2022. There can be no assurance, however, that current regulatory requirements will not change, or past non-compliance
with environmental issues will not be discovered on the Company’s oil and gas proper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8, 2022</t>
        </is>
      </c>
    </row>
    <row r="3">
      <c r="A3" s="3" t="inlineStr">
        <is>
          <t>Subsequent Events [Abstract]</t>
        </is>
      </c>
    </row>
    <row r="4">
      <c r="A4" s="4" t="inlineStr">
        <is>
          <t>SUBSEQUENT EVENTS</t>
        </is>
      </c>
      <c r="B4" s="4" t="inlineStr">
        <is>
          <t xml:space="preserve">NOTE 16 — SUBSEQUENT EVENTS Short-term Convertible Note Payable Subsequent Event During the twelve months ended February 28, 2022,
the Company executed a convertible promissory note with a third party for $200,000. On May 5, 2022, the Company received notice from
the third party of their intent to convert the note principal and interest in the amount of $ 236,000
0.0085 27,764,706
Results of Special Shareholders Meeting At a special meeting of shareholders held on May 20,
2022, Daybreak shareholders approved the Equity Exchange Agreement between Daybreak, Reabold California, LLC (“Reabold”) and
Gaelic Resources, Ltd. (“Gaelic”). As a result of this approval, the Company proceeded with the acquisition of Reabold and
its producing crude oil and natural gas properties in California. The acquisition was completed by Daybreak issuing 160,964,489 common
stock shares to Gaelic, and in accordance with the customary closing terms and conditions for acquisitions of this nature. At the same meeting shareholders adopted the Second
and Amended Articles of Incorporation, including increasing the authorized number of common stock shares from 200,000,000 500,000,000 In conjunction with the Company’s efforts to
acquire Reabold, and as a condition of closing the acquisition, the Company was to secure a capital raise of $2,500,000 through the issuance
of shares of the Company’s common stock. That commitment for that capital raise was executed on May 5, 2022, and subsequently 128,125,000
shares were issued. Additionally, in a majority vote by shareholders a
fourth person - Mr. Darren Williams, a nominee of Reabold, was added to the Board of Directors as of the date of the closing of the exchange
agreement, May 25,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RY INFORMATION FOR CRUDE OIL PRODUCING ACTIVITIES (UNAUDITED)</t>
        </is>
      </c>
      <c r="B1" s="2" t="inlineStr">
        <is>
          <t>12 Months Ended</t>
        </is>
      </c>
    </row>
    <row r="2">
      <c r="B2" s="2" t="inlineStr">
        <is>
          <t>Feb. 28, 2022</t>
        </is>
      </c>
    </row>
    <row r="3">
      <c r="A3" s="3" t="inlineStr">
        <is>
          <t>Extractive Industries [Abstract]</t>
        </is>
      </c>
    </row>
    <row r="4">
      <c r="A4" s="4" t="inlineStr">
        <is>
          <t>SUPPLEMENTARY INFORMATION FOR CRUDE OIL PRODUCING ACTIVITIES (UNAUDITED)</t>
        </is>
      </c>
      <c r="B4" s="4" t="inlineStr">
        <is>
          <t xml:space="preserve">NOTE 17 SUPPLEMENTARY INFORMATION FOR CRUDE
OIL PRODUCING ACTIVITIES (UNAUDITED) Capitalized Costs Relating to Crude Oil and Natural
Gas Producing Activities Supplementary Information for Crude Oil
Producing Activities - Capitalized Costs Relating to Crude Oil and Natural Gas Producing Activities
As of February 28, 2022 As of February 28, 2021
Proved leasehold costs
Mineral Interests $ 115,119 $ 115,119
Wells, equipment and facilities 3,651,122 3,633,418
Total Proved Properties 3,766,241 3,748,537
Unproved properties
Mineral Interests — 55,978
Uncompleted wells, equipment and facilities — —
Total unproved properties — 55,978
Less accumulated depreciation, depletion amortization and impairment (3,230,209 ) (3,192,081 )
Net capitalized costs $ 536,032 $ 612,434 Costs Incurred in Oil and Gas Producing Activities Supplementary Information for Crude Oil
Producing Activities - Costs Incurred in Oil and Gas Producing Activities
12 Months Ended 12 Months Ended
February 28, 2022 February 28, 2021
Acquisition of proved properties $ — $ —
Acquisition of unproved properties — —
Development costs 6,773 11,871
Exploration costs — —
Total costs incurred $ 6,773 $ 11,871 Results of Operations from Oil and Gas Producing
Activities Supplementary Information for Crude Oil
Producing Activities - Results of Operations from Oil and Gas Producing Activities
12 Months Ended 12 Months Ended
February 28, 2022 February 28, 2021
Oil and gas revenues $ 680,107 $ 404,901
Production costs (231,275 ) (187,858 )
Exploration expenses (56,213 ) (83 )
Depletion, depreciation and amortization (49,590 ) (60,063 )
Impairment of oil properties — —
Result of oil and gas producing operations before income taxes 343,029 156,897
Provision for income taxes — —
Results of oil and gas producing activities $ 343,029 $ 156,897 Proved Reserves The Company’s proved oil and natural gas
reserves have been estimated by the certified independent engineering firm, PGH Petroleum and Environmental Engineers, LLC. Proved
reserves are the estimated quantities that geologic and engineering data demonstrate with reasonable certainty to be recoverable in
future years from known reservoirs under existing economic and operating conditions. Proved developed reserves are the quantities
expected to be recovered through existing wells with existing equipment and operating methods when the estimates were made. Due to
the inherent uncertainties and the limited nature of reservoir data, such estimates are subject to change as additional information
becomes available. The reserves actually recovered and the timing of production of these reserves may be substantially different
from the original estimate. Revisions result primarily from new information obtained from development drilling and production
history; acquisitions of oil and natural gas properties; and changes in economic factors. As of February 28, 2022, our total reserves were comprised
of our working interest in East Slopes Project located in Kern County, California. Our proved reserves are summarized in the table below: Supplementary Information for Crude Oil
Producing Activities - Schedule of Proved Oil and Gas Reserves
Oil (Barrels) Natural Gas (Mcf) BOE (Barrels)
Proved reserves:
February 29, 2020 495,977 — 495,977
Revisions (1) (50,784 ) — (50,784 )
Discoveries and extensions — — —
Production (10,970 ) — (10,970 )
February 28, 2021 434,223 — 434,223
Revisions (2) 3,052 — 3,052
Discoveries and extensions 89,493 — 89,493
Production (9,613 ) — (9,613 )
February 28, 2022 517,155 — 517,155
(1) The revisions of previous estimates resulted
from a decrease in the estimated economic life of the reservoirs due to lowest realized crude oil prices in the energy markets.
(2) The revisions of previous estimates resulted from higher realized crude oil prices in the energy markets.
(3) The discoveries and extensions resulted from additional PUD located
being added due to higher oil prices in the energy markets. The Company’s proved reserves are set forth
in the table below. Supplementary Information for Crude Oil
Producing Activities - Schedule of Proved Developed and Undeveloped Reserves
Oil Developed Undeveloped Total Reserves
Oil (Bbls) BOE (Bbls) Oil (Bbls) BOE (Bbls) Oil (Bbls) BOE (Bbls)
February 29, 2020 113,779 113,779 382,198 382,198 495,977 495,977
February 28, 2021 95,120 95,120 339,103 339,103 434,223 434,223
February 28, 2022 117,844 117,844 399,311 399,311 517,155 517,155 Standardized Measure of Discounted Future Net Cash
Flows Relating to Proved Oil and Gas Reserves The following information is based on the Company’s
best estimate of the required data for the Standardized Measure of Discounted Future Net Cash Flows as of February 28, 2022 and February
28, 2021 in accordance with ASC 932, “Extractive Activities – Oil and Gas” which requires the use of a 10% discount
rate. This information is not the fair market value, nor does it represent the expected present value of future cash flows of the Company’s
proved oil and gas reserves. Future cash inflows for the years ended February
28, 2022 and February 28, 2021 were estimated as specified by the SEC through calculation of an average price based on the 12-month unweighted
arithmetic average of the first-day-of-the-month price for the period from March through February during each respective fiscal year.
The resulting net cash flow are reduced to present value by applying a 10% discount factor. Standardized Measure of Discounted Future
Net Cash Flows Relating to Proved Oil and Gas Reserves Supplementary
Information for Crude Oil Producing Activities - Standardized Measure of Discounted Future Cash Flows Relating to Proved Oil and Gas
Reserves
12 Months Ended
February 28, 2022 February 28, 2021
Future cash inflows $ 35,580,251 $ 15,692,834
Future production costs (1) (16,217,379 ) (8,076,769 )
Future development costs (3,603,561 ) (2,510,625 )
Future income tax expenses (2) — —
Future net cash flows 15,759,311 5,105,440
10% annual discount for estimated timing of cash flows (9,567,367 ) (3,457,022 )
Standardized measure of discounted future net cash flows at the end of the fiscal year $ 6,191,944 $ 1,648,418
(1) Production costs include crude oil and
natural gas operations expense, production ad valorem taxes, transportation costs and G&amp;A expense supporting the Company’s
crude oil and natural gas operations.
(2) The Company has sufficient tax deductions and allowances related to proved crude oil and natural gas reserves to offset future net revenues. Average hydrocarbon prices are set forth in the table
below. Supplementary
Information for Crude Oil Producing Activities - Oil and Gas Net Production, Average Sales Price and Average Production Costs Disclosure
Crude Oil Average Price Natural
Natural Gas Crude Oil (Bbl) Gas (Mcf)
Year ended February 29, 2020 (1) $ 60.25 $ —
Year ended February 28, 2021 (1) $ 36.91 $ —
Year ended February 28, 2022 (1) $ 70.75 $ —
(1) Average prices were based on 12-month unweighted arithmetic average of the first-day-of-the-month prices for the period from March through February during each respective fiscal year. Future production and development costs, which include
dismantlement and restoration expense, are computed by estimating the expenditures to be incurred in developing and producing the Company’s
proved crude oil and natural gas reserves at the end of the year, based on year-end costs, and assuming continuation of existing economic
conditions. Sources of Changes in Discounted Future Net Cash
Flows Principal changes in the aggregate standardized measure
of discounted future net cash flows attributable to the Company’s proved crude oil and natural gas reserves, as required by ASC
932, at fiscal year-end are set forth in the table below. Supplementary Information
for Crude Oil Producing Activities - Schedule of Sources of Changes in Discounted Future Net Cash Flows
12 Months Ended
February 28, 2022 February 28, 2021
Standardized measure of discounted future net cash flows at the beginning of the year $ 1,648,418 $ 4,652,142
Extensions, discoveries and improved recovery, less related costs 906,390 —
Revisions of previous quantity estimates 44,898 (287,596 )
Net changes in prices and production costs 3,320,241 (1,899,026 )
Accretion of discount 164,842 465,214
Sales of oil produced, net of production costs (448,832 ) (217,043 )
Changes in future development costs (267,335 ) (9,077 )
Changes in timing of future production 823,322 (1,074,350 )
Net changes in income taxes — —
Standardized measure of discounted future net cash flows at the end of the year $ 6,191,944 $ 1,648,4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Feb. 28, 2022</t>
        </is>
      </c>
    </row>
    <row r="3">
      <c r="A3" s="3" t="inlineStr">
        <is>
          <t>Accounting Policies [Abstract]</t>
        </is>
      </c>
    </row>
    <row r="4">
      <c r="A4" s="4" t="inlineStr">
        <is>
          <t>Cash and Cash Equivalents</t>
        </is>
      </c>
      <c r="B4" s="4" t="inlineStr">
        <is>
          <t xml:space="preserve">Cash and Cash Equivalents Cash equivalents include demand deposits with banks
and all highly liquid investments with original maturities of three months or less. The Company has in the past maintained balances in
financial institutions where deposits may exceed the federally insured deposit limit of $250,000. The Company has not experienced any
losses from such accounts and does not believe it is exposed to any significant credit risk on cash. </t>
        </is>
      </c>
    </row>
    <row r="5">
      <c r="A5" s="4" t="inlineStr">
        <is>
          <t>Accounts Receivable</t>
        </is>
      </c>
      <c r="B5" s="4" t="inlineStr">
        <is>
          <t xml:space="preserve">Accounts Receivable The Company routinely assesses the recoverability
of all material trade and other receivables. The Company accrues a reserve on a receivable when, based on the judgment of management,
it is probable that a receivable will not be collected and the amount of any reserve may be reasonably estimated. Actual write-offs may
exceed the recorded allowance. Substantially all of the Company’s trade accounts receivable result from crude oil in California
or joint interest billings to its working interest partners in California. This concentration of customers and joint interest owners may
impact the Company’s overall credit risk as these entities could be affected by similar changes in economic conditions as well as
other related factors. Trade accounts receivable are generally not collateralized. There were no allowances for doubtful accounts for
the Company’s trade accounts receivable at February 28, 2022 and February 28, 2021. </t>
        </is>
      </c>
    </row>
    <row r="6">
      <c r="A6" s="4" t="inlineStr">
        <is>
          <t>Crude Oil and Natural Gas Properties</t>
        </is>
      </c>
      <c r="B6" s="4" t="inlineStr">
        <is>
          <t xml:space="preserve">Crude Oil and Natural Gas Properties The Company uses the successful efforts method of
accounting for crude oil and natural gas property acquisition, exploration, development, and production activities. Costs to acquire mineral
interests in crude oil and natural gas properties, to drill and equip exploratory wells that find proved reserves, and to drill and equip
development wells are capitalized as incurred. Costs to drill exploratory wells that are unsuccessful in finding proved reserves are expensed
as incurred. In addition, the geological and geophysical costs, and costs of carrying and retaining unproved properties are expensed as
incurred. Costs to operate and maintain wells and field equipment are expensed as incurred. Capitalized proved property acquisition costs are
amortized by field using the unit-of-production method based on estimated proved reserves. Capitalized exploration well costs and development
costs (plus estimated future dismantlement, surface restoration, and property abandonment costs, net of equipment salvage values) are
amortized in a similar fashion (by field) based on their estimated proved developed reserves. Support equipment and other property and
equipment are depreciated over their estimated useful lives. Pursuant to the provisions of Financial Accounting
Standards Codification (“ASC”) Topic 360, “Property, Plant and Equipment” For the twelve months ended February 28, 2022, the
Company recognized an impairment of unproved properties in Michigan and wrote down the entire $ 55,978 On the retirement or sale of a partial unit of proved
property, the cost is charged to accumulated DD&amp;A with a resulting gain or loss recognized in income. </t>
        </is>
      </c>
    </row>
    <row r="7">
      <c r="A7" s="4" t="inlineStr">
        <is>
          <t>Property and Equipment</t>
        </is>
      </c>
      <c r="B7" s="4" t="inlineStr">
        <is>
          <t xml:space="preserve">Property and Equipment Vehicles Machinery and Equipment Fixed assets are stated at cost. Depreciation on vehicles
is provided using the straight-line method over expected useful lives of three years three years </t>
        </is>
      </c>
    </row>
    <row r="8">
      <c r="A8" s="4" t="inlineStr">
        <is>
          <t>Long Lived Assets</t>
        </is>
      </c>
      <c r="B8" s="4" t="inlineStr">
        <is>
          <t xml:space="preserve">Long Lived Assets The Company reviews long-lived assets and identifiable
intangibles whenever events or circumstances indicate that the carrying amounts of such assets may not be fully recoverable. The Company
evaluates the recoverability of long-lived assets by measuring the carrying amounts of the assets against the estimated undiscounted cash
flows associated with these assets. If this evaluation indicates that the future undiscounted cash flows of certain long-lived assets
are not sufficient to recover the assets' carrying value, the assets are adjusted to their fair values (based upon discounted cash flows). </t>
        </is>
      </c>
    </row>
    <row r="9">
      <c r="A9" s="4" t="inlineStr">
        <is>
          <t>Fair Value of Financial Instruments</t>
        </is>
      </c>
      <c r="B9" s="4" t="inlineStr">
        <is>
          <t xml:space="preserve">Fair Value of Financial Instruments The carrying value of short-term financial instruments
including cash, receivables, prepaid expenses, accounts payable, and other accrued liabilities, short-term liabilities and the line of
credit approximated their fair values due to the relatively short period to maturity for these instruments. The long-term notes payable
approximates fair value since the related rates of interest approximate current market rates. </t>
        </is>
      </c>
    </row>
    <row r="10">
      <c r="A10" s="4" t="inlineStr">
        <is>
          <t>Share Based Payments</t>
        </is>
      </c>
      <c r="B10" s="4" t="inlineStr">
        <is>
          <t xml:space="preserve">Share Based Payments Stock awards are accounted for under FASB ASC Topic
718, “Compensation-Stock Compensation” . The Company estimates the fair value of stock purchase
warrants on the grant date using the Black-Scholes option pricing model (“Black-Scholes Model”) as its method of valuation
for warrant awards granted during the year. The Company’s determination of fair value of warrant awards on the date of grant using
an option-pricing model is affected by the Company’s stock price, as well as assumptions regarding a number of subjective variables.
These variables include, but are not limited to, the Company’s expected price volatility over the term of the awards and discount
rates assumed. </t>
        </is>
      </c>
    </row>
    <row r="11">
      <c r="A11" s="4" t="inlineStr">
        <is>
          <t>Earnings (Loss) per Share of Common Stock</t>
        </is>
      </c>
      <c r="B11" s="4" t="inlineStr">
        <is>
          <t xml:space="preserve">Earnings (Loss) per Share of Common Stock Basic earnings (loss) per share of Common Stock is
calculated by dividing net earnings (loss) available to common stockholders by the weighted average number of common shares issued and
outstanding during the year. Diluted earnings per share is computed based on the weighted average number of common shares outstanding,
increased by dilutive Common Stock equivalents. For the years ended February 28, 2022 and February 28, 2021, Common Stock equivalents
are excluded from the calculations since their effect is anti-dilutive due to the Company’s net loss. </t>
        </is>
      </c>
    </row>
    <row r="12">
      <c r="A12" s="4" t="inlineStr">
        <is>
          <t>Concentration of Credit Risk</t>
        </is>
      </c>
      <c r="B12" s="4" t="inlineStr">
        <is>
          <t xml:space="preserve">Concentration of Credit Risk Substantially all of the Company’s accounts
receivable result from crude oil sales in California or joint interest billings to its working interest partners in California. This concentration
of customers and joint interest owners may impact the Company’s overall credit risk as these entities could be affected by similar
changes in economic conditions as well as other related factors. Customer Concentration At the Company’s East Slopes project in California
we deal with only one buyer for the purchase of all crude oil production. The Company has no natural gas production in California. At
February 28, 2022 and February 28, 2021, this one individual customer represented 100.0 The Company’s accounts receivable in California
for crude oil sales at February 28, 2022 and February 28, 2021, respectively are set forth in the table below. Summary of Significant Accounting Policies -
Schedule of Concentration of Risk, by Risk Factor Customer Concentration Risk
Accounts Receivable - Crude Oil Sales February 28, 2022 February 28, 2021
Project Customer Accounts Receivable Crude Oil Sales Percentage Accounts Receivable Crude Oil Sales Percentage
California – East Slopes Project (Crude oil) Plains Marketing $ 117,727 100.0 % $ 108,993 100.0 % </t>
        </is>
      </c>
    </row>
    <row r="13">
      <c r="A13" s="4" t="inlineStr">
        <is>
          <t>Revenue Recognition</t>
        </is>
      </c>
      <c r="B13" s="4" t="inlineStr">
        <is>
          <t xml:space="preserve">Revenue Recognition The Company recognizes revenue under ASC 606, Revenue
from Contracts with Customers </t>
        </is>
      </c>
    </row>
    <row r="14">
      <c r="A14" s="4" t="inlineStr">
        <is>
          <t>Asset Retirement Obligation (“ARO”)</t>
        </is>
      </c>
      <c r="B14" s="4" t="inlineStr">
        <is>
          <t xml:space="preserve">Asset Retirement Obligation (“ARO”) The Company follows the provisions of FASB ASC Topic
410, “Asset Retirement and Environmental Obligations” , </t>
        </is>
      </c>
    </row>
    <row r="15">
      <c r="A15" s="4" t="inlineStr">
        <is>
          <t>Suspended Well Costs</t>
        </is>
      </c>
      <c r="B15" s="4" t="inlineStr">
        <is>
          <t xml:space="preserve">Suspended Well Costs The Company accounts for any suspended well costs
in accordance with FASB ASC Topic 932, “Extractive Activities – Oil and Gas In addition, ASC 932 requires annual disclosure of:
(1) net changes from period to period of capitalized exploratory well costs for wells that are pending the determination of proved reserves,
(2) the amount of exploratory well costs that have been capitalized for a period greater than one year after the completion of drilling
and (3) an aging of exploratory well costs suspended for greater than one year, designating the number of wells the aging is related to.
Further, the disclosures should describe the activities undertaken to evaluate the reserves and the projects, the information still required
to classify the associated reserves as proved and the estimated timing for completing the evaluation. </t>
        </is>
      </c>
    </row>
    <row r="16">
      <c r="A16" s="4" t="inlineStr">
        <is>
          <t>Income Taxes</t>
        </is>
      </c>
      <c r="B16" s="4" t="inlineStr">
        <is>
          <t xml:space="preserve">Income Taxes The Company follows the provisions of FASB ASC Topic
740, “Income Taxes ASC 740 prescribes a recognition threshold and measurement
attribute for the financial statement recognition and measurement of a tax position taken or expected to be taken in a tax return. Under
ASC 740, the Company recognizes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our tax returns that
do not meet these recognition and measurement standards. </t>
        </is>
      </c>
    </row>
    <row r="17">
      <c r="A17" s="4" t="inlineStr">
        <is>
          <t>Use of Estimates and Assumptions</t>
        </is>
      </c>
      <c r="B17" s="4" t="inlineStr">
        <is>
          <t xml:space="preserve">Use of Estimates and Assumptions In preparing financial statements in conformity with
accounting principles generally accepted in the United States of America, management is required to make estimates and assumptions. These
estimates and assumptions may affect the reported amounts of assets and liabilities and the disclosure of contingent assets and liabilities
at the date of the financial statements, and reported amounts of revenues and expenses during the reporting periods. Actual results could
differ materially from those estimates. The accounting policies most affected by management’s estimates and assumptions are as follows:
· The reliance on estimates of proved reserves to compute the provision for depreciation, depletion and amortization and to determine the amount of any impairment of proved properties;
· The valuation of unproved acreage and proved crude oil and natural gas properties to determine the amount of any impairment of crude oil and natural gas properties;
· Judgment regarding the productive status of in-progress exploratory wells to determine the amount of any provision for abandonment; and
· Estimates regarding the timing and cost of future abandonment obligations; and,
· Estimates regarding projected cash flows used in determining the production payable discount. </t>
        </is>
      </c>
    </row>
    <row r="18">
      <c r="A18" s="4" t="inlineStr">
        <is>
          <t>Recent Accounting Pronouncements</t>
        </is>
      </c>
      <c r="B18" s="4" t="inlineStr">
        <is>
          <t>Recent Accounting
Pronouncements Accounting
Standards Issued and Adopted The Company
does not believe that any recently issued effective pronouncements, or pronouncements issued but not yet effective, if adopted, would
have a material effe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Feb. 28, 2022</t>
        </is>
      </c>
    </row>
    <row r="3">
      <c r="A3" s="3" t="inlineStr">
        <is>
          <t>Accounting Policies [Abstract]</t>
        </is>
      </c>
    </row>
    <row r="4">
      <c r="A4" s="4" t="inlineStr">
        <is>
          <t>Summary of Significant Accounting Policies - Schedule of Concentration of Risk, by Risk Factor</t>
        </is>
      </c>
      <c r="B4" s="4" t="inlineStr">
        <is>
          <t>The Company’s accounts receivable in California
for crude oil sales at February 28, 2022 and February 28, 2021, respectively are set forth in the table below. Summary of Significant Accounting Policies -
Schedule of Concentration of Risk, by Risk Factor Customer Concentration Risk
Accounts Receivable - Crude Oil Sales February 28, 2022 February 28, 2021
Project Customer Accounts Receivable Crude Oil Sales Percentage Accounts Receivable Crude Oil Sales Percentage
California – East Slopes Project (Crude oil) Plains Marketing $ 117,727 100.0 % $ 108,993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RUDE OIL PROPERTIES (Tables)</t>
        </is>
      </c>
      <c r="B1" s="2" t="inlineStr">
        <is>
          <t>12 Months Ended</t>
        </is>
      </c>
    </row>
    <row r="2">
      <c r="B2" s="2" t="inlineStr">
        <is>
          <t>Feb. 28, 2022</t>
        </is>
      </c>
    </row>
    <row r="3">
      <c r="A3" s="3" t="inlineStr">
        <is>
          <t>Extractive Industries [Abstract]</t>
        </is>
      </c>
    </row>
    <row r="4">
      <c r="A4" s="4" t="inlineStr">
        <is>
          <t>Crude Oil Properties - Schedule of Crude Oil Activities</t>
        </is>
      </c>
      <c r="B4" s="4" t="inlineStr">
        <is>
          <t xml:space="preserve">Crude oil property balances at February 28, 2022 and
February 28, 2021 are set forth in the table below: Crude
Oil Properties - Schedule of Crude Oil Activities
February 28, 2022 February 28, 2021
Proved leasehold costs $ 115,119 $ 115,119
Unproved leasehold costs — 55,978
Costs of wells and development 2,309,628 2,291,924
Capitalized exploratory well costs 1,341,494 1,341,494
Total cost of oil and gas properties 3,766,241 3,804,515
Accumulated depletion, depreciation amortization and impairment (3,230,209 ) (3,192,081 )
Oil and gas properties, net $ 536,032 $ 612,4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 (“ARO”) (Tables)</t>
        </is>
      </c>
      <c r="B1" s="2" t="inlineStr">
        <is>
          <t>12 Months Ended</t>
        </is>
      </c>
    </row>
    <row r="2">
      <c r="B2" s="2" t="inlineStr">
        <is>
          <t>Feb. 28, 2022</t>
        </is>
      </c>
    </row>
    <row r="3">
      <c r="A3" s="3" t="inlineStr">
        <is>
          <t>Asset Retirement Obligation Disclosure [Abstract]</t>
        </is>
      </c>
    </row>
    <row r="4">
      <c r="A4" s="4" t="inlineStr">
        <is>
          <t>Asset Retirement Obligation (“ARO”) - Schedule of Changes in the Asset Retirement Obligations</t>
        </is>
      </c>
      <c r="B4" s="4" t="inlineStr">
        <is>
          <t xml:space="preserve">Changes in the asset retirement obligations for the
twelve months ended February 28, 2022 and February 28, 2021 are set forth in the table below. Asset Retirement Obligation (“ARO”) -
Schedule of Changes in the Asset Retirement Obligations
February 28, 2022 February 28, 2021
Asset retirement obligation, beginning of period $ 33,062 $ 27,149
Accretion expense 8,574 4,050
Revisions to asset retirement obligation 10,929 1,863
Asset retirement obligation, end of period $ 52,565 $ 33,0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BORROWINGS (Tables)</t>
        </is>
      </c>
      <c r="B1" s="2" t="inlineStr">
        <is>
          <t>12 Months Ended</t>
        </is>
      </c>
    </row>
    <row r="2">
      <c r="B2" s="2" t="inlineStr">
        <is>
          <t>Feb. 28, 2022</t>
        </is>
      </c>
    </row>
    <row r="3">
      <c r="A3" s="3" t="inlineStr">
        <is>
          <t>Debt Disclosure [Abstract]</t>
        </is>
      </c>
    </row>
    <row r="4">
      <c r="A4" s="4" t="inlineStr">
        <is>
          <t>Short-Term and Long-Term Borrowings - Schedule of Related Party Notes Payable</t>
        </is>
      </c>
      <c r="B4" s="4" t="inlineStr">
        <is>
          <t xml:space="preserve">Current
portion of note payable – related party balances at February 28, 2022 and February 28, 2021 are set forth in the table
below: Short-Term and Long-Term Borrowings - Schedule
of Related Party Notes Payable
February 28, 2022 February 28, 2021
Note payable – related party, current portion $ 8,829 $ 8,598
Unamortized debt issuance expenses (729 ) (728 )
Note payable – related party, current portion, net $ 8,100 $ 7,870 Note payable – related party long-term
balances at February 28, 2022 and February 28, 2021 are set forth in the table below:
February 28, 2022 February 28, 2021
Note payable – related party, non-current $ 136,710 $ 145,540
Unamortized debt issuance expenses (9,350 ) (10,080 )
Note payable – related party, non-current, net $ 127,360 $ 135,460 </t>
        </is>
      </c>
    </row>
    <row r="5">
      <c r="A5" s="4" t="inlineStr">
        <is>
          <t>Short-Term and Long-Term Borrowings - Schedule of Future Estimated Payments</t>
        </is>
      </c>
      <c r="B5" s="4" t="inlineStr">
        <is>
          <t xml:space="preserve">Future estimated payments on the outstanding note
payable – related party are set forth in the table below: Short-Term and Long-Term Borrowings - Schedule of Future Estimated Payments
Twelve month periods ending February 28/29,
2023 8,829
2024 9,065
2025 9,309
2026 9,558
2027 9,815
Thereafter 98,963
Total $ 145,539 </t>
        </is>
      </c>
    </row>
    <row r="6">
      <c r="A6" s="4" t="inlineStr">
        <is>
          <t>Short-Term and Long-Term Borrowings - Schedule of Subordinated Notes</t>
        </is>
      </c>
      <c r="B6" s="4" t="inlineStr">
        <is>
          <t xml:space="preserve">12% Note balances at February 28, 2022 and February
28, 2021 are set forth in the table below: Short-Term and Long-Term Borrowings - Schedule
of Subordinated Notes 12% Subordinated Notes
February 28, 2022 February 28, 2021
12% Subordinated notes – third party $ 315,000 $ 315,000
12% subordinated notes – related party — 250,000
12% Subordinated notes balance $ 315,000 $ 565,000 </t>
        </is>
      </c>
    </row>
    <row r="7">
      <c r="A7" s="4" t="inlineStr">
        <is>
          <t>Short-Term and Long-Term Borrowings - Schedule of Production Revenue Payable Balances</t>
        </is>
      </c>
      <c r="B7" s="4" t="inlineStr">
        <is>
          <t xml:space="preserve">As of February 28, 2022 and February 28, 2021, the
production revenue payment program balance was $ 400,000 950,100 Short-Term and Long-Term Borrowings - Schedule
of Production Revenue Payable Balances
February 28, 2022 February 28, 2021
Estimated payments of production revenue payable $ 941,259 $ 2,000,258
Less: unamortized discount (124,134 ) (496,836 )
817,125 1,503,422
Less: current portion (78,877 ) (111,753 )
Net production revenue payable – long term $ 738,248 $ 1,391,6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HOLDERS’ DEFICIT (Tables)</t>
        </is>
      </c>
      <c r="B1" s="2" t="inlineStr">
        <is>
          <t>12 Months Ended</t>
        </is>
      </c>
    </row>
    <row r="2">
      <c r="B2" s="2" t="inlineStr">
        <is>
          <t>Feb. 28, 2022</t>
        </is>
      </c>
    </row>
    <row r="3">
      <c r="A3" s="3" t="inlineStr">
        <is>
          <t>Equity [Abstract]</t>
        </is>
      </c>
    </row>
    <row r="4">
      <c r="A4" s="4" t="inlineStr">
        <is>
          <t>Stockholders’ Deficit - Schedule of Conversions of Series A Preferred Stock</t>
        </is>
      </c>
      <c r="B4" s="4" t="inlineStr">
        <is>
          <t>The conversions of Series A Preferred that have occurred
since the Series A Preferred was first issued in July 2006 are set forth in the table below. Stockholders’ Deficit - Schedule of
Conversions of Series A Preferred Stock
Fiscal Period Shares of Series A Preferred Converted to Common Stock Shares of Common Stock Issued from Conversion Number of Accredited Investors
Year Ended February 29, 2008 102,300 306,900 10
Year Ended February 28, 2009 237,000 711,000 12
Year Ended February 28, 2010 51,900 155,700 4
Year Ended February 28, 2011 102,000 306,000 4
Year Ended February 29, 2012 — — —
Year Ended February 28, 2013 18,000 54,000 2
Year Ended February 28, 2014 151,000 453,000 9
Year Ended February 28, 2015 3,000 9,000 1
Year Ended February 29, 2016 10,000 30,000 1
Year Ended February 28, 2017 — — —
Year Ended February 28, 2018 14,997 44,991 1
Year Ended February 28, 2019 — — —
Year Ended February 29, 2020 — — —
Year Ended February 28, 2021 — — —
Year Ended February 28, 2022 709,568 2,128,704 56
Totals 1,399,765 4,199,295 100</t>
        </is>
      </c>
    </row>
    <row r="5">
      <c r="A5" s="4" t="inlineStr">
        <is>
          <t>Stockholders’ Deficit - Schedule of Preferred Stock Dividends Earned</t>
        </is>
      </c>
      <c r="B5" s="4" t="inlineStr">
        <is>
          <t xml:space="preserve">Cumulative dividends earned for each twelve month
period since issuance are set forth in the table below: Stockholders’ Deficit - Schedule of
Preferred Stock Dividends Earned
Fiscal Year Ended Shareholders at Period End Accumulated Dividends
February 28, 2007 100 $ 155,311
February 29, 2008 90 242,126
February 28, 2009 78 209,973
February 28, 2010 74 189,973
February 28, 2011 70 173,707
February 29, 2012 70 163,624
February 28, 2013 68 161,906
February 28, 2014 59 151,323
February 28, 2015 58 132,634
February 29, 2016 57 130,925
February 28, 2017 57 130,415
February 28, 2018 56 128,231
February 28, 2019 56 127,714
February 29, 2020 56 128,063
February 28, 2021 56 127,714
February 28, 2022 — 96,340
$ 2,449,979 </t>
        </is>
      </c>
    </row>
    <row r="6">
      <c r="A6" s="4" t="inlineStr">
        <is>
          <t>Stockholders' Deficit - Schedule of Common Stock Outstanding</t>
        </is>
      </c>
      <c r="B6" s="4" t="inlineStr">
        <is>
          <t xml:space="preserve">Common Stock Balance Par Value
Common stock, Issued and Outstanding, February 28, 2019 51,532,364
Share issuances during the twelve months ended February 29, 2020 2,000,000 $ 2,000
Common stock, Issued and Outstanding, February 29, 2020 53,532,364
Share issuances during the twelve months ended February 28, 2021 6,958,758 $ 6,959
Common stock, Issued and Outstanding, February 28, 2021 60,491,122
Shares issued for Series A Preferred conversion 2,128,704 $ 2,129
Shares issued for Series A accumulated dividend 1,100,000 $ 1,100
Shares issued for debt conversion of accrued salaries 1,397,880 $ 1,398
Shares issued for debt conversion of accrued directors fees 317,708 $ 318
Shares issued for conversion of 12% Note principal and interest – related party 1,144,415 $ 1,144
Shares issued for investment principal in production revenue program 1,222,444 $ 1,222
Common stock, Issued and Outstanding, February 28, 2022 67,802,2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alance Sheets (Parenthetical) - USD ($)</t>
        </is>
      </c>
      <c r="B1" s="2" t="inlineStr">
        <is>
          <t>Feb. 28, 2022</t>
        </is>
      </c>
      <c r="C1" s="2" t="inlineStr">
        <is>
          <t>Feb. 28, 2021</t>
        </is>
      </c>
    </row>
    <row r="2">
      <c r="A2" s="4" t="inlineStr">
        <is>
          <t>Unamortized discount, current</t>
        </is>
      </c>
      <c r="B2" s="5" t="n">
        <v>729</v>
      </c>
      <c r="C2" s="5" t="n">
        <v>728</v>
      </c>
    </row>
    <row r="3">
      <c r="A3" s="4" t="inlineStr">
        <is>
          <t>Unamortized discount, noncurrent</t>
        </is>
      </c>
      <c r="B3" s="5" t="n">
        <v>9350</v>
      </c>
      <c r="C3" s="5" t="n">
        <v>10080</v>
      </c>
    </row>
    <row r="4">
      <c r="A4" s="4" t="inlineStr">
        <is>
          <t>Preferred stock, shares authorized</t>
        </is>
      </c>
      <c r="B4" s="6" t="n">
        <v>10000000</v>
      </c>
      <c r="C4" s="6" t="n">
        <v>10000000</v>
      </c>
    </row>
    <row r="5">
      <c r="A5" s="4" t="inlineStr">
        <is>
          <t>Preferred stock, par value</t>
        </is>
      </c>
      <c r="B5" s="7" t="n">
        <v>0.001</v>
      </c>
      <c r="C5" s="7" t="n">
        <v>0.001</v>
      </c>
    </row>
    <row r="6">
      <c r="A6" s="4" t="inlineStr">
        <is>
          <t>Common stock, shares authorized</t>
        </is>
      </c>
      <c r="B6" s="6" t="n">
        <v>200000000</v>
      </c>
      <c r="C6" s="6" t="n">
        <v>200000000</v>
      </c>
    </row>
    <row r="7">
      <c r="A7" s="4" t="inlineStr">
        <is>
          <t>Common stock, par value</t>
        </is>
      </c>
      <c r="B7" s="7" t="n">
        <v>0.001</v>
      </c>
      <c r="C7" s="7" t="n">
        <v>0.001</v>
      </c>
    </row>
    <row r="8">
      <c r="A8" s="4" t="inlineStr">
        <is>
          <t>Common stock, shares issued</t>
        </is>
      </c>
      <c r="B8" s="6" t="n">
        <v>67802273</v>
      </c>
      <c r="C8" s="6" t="n">
        <v>60491122</v>
      </c>
    </row>
    <row r="9">
      <c r="A9" s="4" t="inlineStr">
        <is>
          <t>Common stock, shares outstanding</t>
        </is>
      </c>
      <c r="B9" s="6" t="n">
        <v>67802273</v>
      </c>
      <c r="C9" s="6" t="n">
        <v>60491122</v>
      </c>
    </row>
    <row r="10">
      <c r="A10" s="4" t="inlineStr">
        <is>
          <t>Series A Convertible Preferred Stock</t>
        </is>
      </c>
    </row>
    <row r="11">
      <c r="A11" s="4" t="inlineStr">
        <is>
          <t>Preferred stock, shares authorized</t>
        </is>
      </c>
      <c r="B11" s="6" t="n">
        <v>2400000</v>
      </c>
      <c r="C11" s="6" t="n">
        <v>2400000</v>
      </c>
    </row>
    <row r="12">
      <c r="A12" s="4" t="inlineStr">
        <is>
          <t>Preferred stock, par value</t>
        </is>
      </c>
      <c r="B12" s="7" t="n">
        <v>0.001</v>
      </c>
      <c r="C12" s="7" t="n">
        <v>0.001</v>
      </c>
    </row>
    <row r="13">
      <c r="A13" s="4" t="inlineStr">
        <is>
          <t>Preferred stock, cumulative dividend rate</t>
        </is>
      </c>
      <c r="B13" s="4" t="inlineStr">
        <is>
          <t>6.00%</t>
        </is>
      </c>
      <c r="C13" s="4" t="inlineStr">
        <is>
          <t>6.00%</t>
        </is>
      </c>
    </row>
    <row r="14">
      <c r="A14" s="4" t="inlineStr">
        <is>
          <t>Preferred stock, shares issued</t>
        </is>
      </c>
      <c r="B14" s="6" t="n">
        <v>709568</v>
      </c>
      <c r="C14" s="6" t="n">
        <v>709568</v>
      </c>
    </row>
    <row r="15">
      <c r="A15" s="4" t="inlineStr">
        <is>
          <t>Preferred stock, shares outstanding</t>
        </is>
      </c>
      <c r="B15" s="6" t="n">
        <v>709568</v>
      </c>
      <c r="C15" s="6" t="n">
        <v>7095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Tables)</t>
        </is>
      </c>
      <c r="B1" s="2" t="inlineStr">
        <is>
          <t>12 Months Ended</t>
        </is>
      </c>
    </row>
    <row r="2">
      <c r="B2" s="2" t="inlineStr">
        <is>
          <t>Feb. 28, 2022</t>
        </is>
      </c>
    </row>
    <row r="3">
      <c r="A3" s="3" t="inlineStr">
        <is>
          <t>Warrants</t>
        </is>
      </c>
    </row>
    <row r="4">
      <c r="A4" s="4" t="inlineStr">
        <is>
          <t>Warrants - Schedule of Warrant Activity</t>
        </is>
      </c>
      <c r="B4" s="4" t="inlineStr">
        <is>
          <t>Warrant activity for the twelve months ended February
28, 2022 and February 28, 2021 is set forth in the table below: Warrants - Schedule of Warrant Activity
Warrants
Weighted Average Exercise Price
Warrants outstanding, February 29, 2020 2,100,000 $ 0.01
Changes during the twelve months ended February 28,2021:
Issued —
Expired / Cancelled / Forfeited —
Warrants outstanding, February 28. 2021 2,100,000 $ 0.01
Warrants exercisable, February 28, 2021 528,507
Changes during the twelve months ended February 28, 2022:
Issued — $
Expired / Cancelled / Forfeited —
Warrants outstanding, February 28, 2022 2,100,000 $ 0.01
Warrants exercisable, February 28, 2022 893,333 $ 0.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8, 2022</t>
        </is>
      </c>
    </row>
    <row r="3">
      <c r="A3" s="3" t="inlineStr">
        <is>
          <t>Income Tax Disclosure [Abstract]</t>
        </is>
      </c>
    </row>
    <row r="4">
      <c r="A4" s="4" t="inlineStr">
        <is>
          <t>Income Taxes - Schedule of Reconciliation Between Actual Tax Expense Benefit and Income Taxes Computed by Applying Income Tax Rate</t>
        </is>
      </c>
      <c r="B4" s="4" t="inlineStr">
        <is>
          <t xml:space="preserve">Reconciliation between actual tax expense (benefit)
and income taxes computed by applying the U.S. federal income tax rate and state income tax rate to income from continuing operations
before income taxes is as follows: Income Taxes - Schedule of Reconciliation Between Actual Tax Expense Benefit and Income Taxes Computed by Applying Income Tax Rate
February 28, 2022 February 28, 2021
Computed at U.S. and state statutory rates $ (118,897 ) $ (152,860 )
Permanent differences 11,157 15,342
Changes in valuation allowance 107,740 137,518
Total $ — $ — </t>
        </is>
      </c>
    </row>
    <row r="5">
      <c r="A5" s="4" t="inlineStr">
        <is>
          <t>Income Taxes - Schedule of Deferred Tax Assets and Liabilities</t>
        </is>
      </c>
      <c r="B5" s="4" t="inlineStr">
        <is>
          <t xml:space="preserve">Tax effects of temporary differences that give rise
to significant portions of the deferred tax assets and deferred liabilities are presented below: Income Taxes - Schedule of Deferred Tax
Assets and Liabilities
February 28, 2022 February 28, 2021
Deferred tax assets:
Net operating loss carryforwards $ 5,670,900 $ 5,587,416
Oil and gas properties 87,694 63,438
Stock based compensation 66,187 66,187
Other 27,838 27,838
Less valuation allowance (5,852,619 ) (5,744,879 )
Total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FOR CRUDE OIL PRODUCING ACTIVITIES (UNAUDITED) (Tables)</t>
        </is>
      </c>
      <c r="B1" s="2" t="inlineStr">
        <is>
          <t>12 Months Ended</t>
        </is>
      </c>
    </row>
    <row r="2">
      <c r="B2" s="2" t="inlineStr">
        <is>
          <t>Feb. 28, 2022</t>
        </is>
      </c>
    </row>
    <row r="3">
      <c r="A3" s="3" t="inlineStr">
        <is>
          <t>Extractive Industries [Abstract]</t>
        </is>
      </c>
    </row>
    <row r="4">
      <c r="A4" s="4" t="inlineStr">
        <is>
          <t>Supplementary Information for Crude Oil Producing Activities - Capitalized Costs Relating to Crude Oil and Natural Gas Producing Activities</t>
        </is>
      </c>
      <c r="B4" s="4" t="inlineStr">
        <is>
          <t xml:space="preserve">Capitalized Costs Relating to Crude Oil and Natural
Gas Producing Activities Supplementary Information for Crude Oil
Producing Activities - Capitalized Costs Relating to Crude Oil and Natural Gas Producing Activities
As of February 28, 2022 As of February 28, 2021
Proved leasehold costs
Mineral Interests $ 115,119 $ 115,119
Wells, equipment and facilities 3,651,122 3,633,418
Total Proved Properties 3,766,241 3,748,537
Unproved properties
Mineral Interests — 55,978
Uncompleted wells, equipment and facilities — —
Total unproved properties — 55,978
Less accumulated depreciation, depletion amortization and impairment (3,230,209 ) (3,192,081 )
Net capitalized costs $ 536,032 $ 612,434 </t>
        </is>
      </c>
    </row>
    <row r="5">
      <c r="A5" s="4" t="inlineStr">
        <is>
          <t>Supplementary Information for Crude Oil Producing Activities - Costs Incurred in Oil and Gas Producing Activities</t>
        </is>
      </c>
      <c r="B5" s="4" t="inlineStr">
        <is>
          <t xml:space="preserve">Costs Incurred in Oil and Gas Producing Activities Supplementary Information for Crude Oil
Producing Activities - Costs Incurred in Oil and Gas Producing Activities
12 Months Ended 12 Months Ended
February 28, 2022 February 28, 2021
Acquisition of proved properties $ — $ —
Acquisition of unproved properties — —
Development costs 6,773 11,871
Exploration costs — —
Total costs incurred $ 6,773 $ 11,871 </t>
        </is>
      </c>
    </row>
    <row r="6">
      <c r="A6" s="4" t="inlineStr">
        <is>
          <t>Supplementary Information for Crude Oil Producing Activities - Results of Operations from Oil and Gas Producing Activities</t>
        </is>
      </c>
      <c r="B6" s="4" t="inlineStr">
        <is>
          <t xml:space="preserve">Results of Operations from Oil and Gas Producing
Activities Supplementary Information for Crude Oil
Producing Activities - Results of Operations from Oil and Gas Producing Activities
12 Months Ended 12 Months Ended
February 28, 2022 February 28, 2021
Oil and gas revenues $ 680,107 $ 404,901
Production costs (231,275 ) (187,858 )
Exploration expenses (56,213 ) (83 )
Depletion, depreciation and amortization (49,590 ) (60,063 )
Impairment of oil properties — —
Result of oil and gas producing operations before income taxes 343,029 156,897
Provision for income taxes — —
Results of oil and gas producing activities $ 343,029 $ 156,897 </t>
        </is>
      </c>
    </row>
    <row r="7">
      <c r="A7" s="4" t="inlineStr">
        <is>
          <t>Supplementary Information for Crude Oil Producing Activities - Schedule of Proved Oil and Gas Reserves</t>
        </is>
      </c>
      <c r="B7" s="4" t="inlineStr">
        <is>
          <t>Our proved reserves are summarized in the table below: Supplementary Information for Crude Oil
Producing Activities - Schedule of Proved Oil and Gas Reserves
Oil (Barrels) Natural Gas (Mcf) BOE (Barrels)
Proved reserves:
February 29, 2020 495,977 — 495,977
Revisions (1) (50,784 ) — (50,784 )
Discoveries and extensions — — —
Production (10,970 ) — (10,970 )
February 28, 2021 434,223 — 434,223
Revisions (2) 3,052 — 3,052
Discoveries and extensions 89,493 — 89,493
Production (9,613 ) — (9,613 )
February 28, 2022 517,155 — 517,155
(1) The revisions of previous estimates resulted
from a decrease in the estimated economic life of the reservoirs due to lowest realized crude oil prices in the energy markets.
(2) The revisions of previous estimates resulted from higher realized crude oil prices in the energy markets.
(3) The discoveries and extensions resulted from additional PUD located
being added due to higher oil prices in the energy markets.</t>
        </is>
      </c>
    </row>
    <row r="8">
      <c r="A8" s="4" t="inlineStr">
        <is>
          <t>Supplementary Information for Crude Oil Producing Activities - Schedule of Proved Developed and Undeveloped Reserves</t>
        </is>
      </c>
      <c r="B8" s="4" t="inlineStr">
        <is>
          <t>The Company’s proved reserves are set forth
in the table below. Supplementary Information for Crude Oil
Producing Activities - Schedule of Proved Developed and Undeveloped Reserves
Oil Developed Undeveloped Total Reserves
Oil (Bbls) BOE (Bbls) Oil (Bbls) BOE (Bbls) Oil (Bbls) BOE (Bbls)
February 29, 2020 113,779 113,779 382,198 382,198 495,977 495,977
February 28, 2021 95,120 95,120 339,103 339,103 434,223 434,223
February 28, 2022 117,844 117,844 399,311 399,311 517,155 517,155</t>
        </is>
      </c>
    </row>
    <row r="9">
      <c r="A9" s="4" t="inlineStr">
        <is>
          <t>Supplementary Information for Crude Oil Producing Activities - Standardized Measure of Discounted Future Cash Flows Relating to Proved Oil and Gas Reserves</t>
        </is>
      </c>
      <c r="B9" s="4" t="inlineStr">
        <is>
          <t xml:space="preserve">Standardized Measure of Discounted Future
Net Cash Flows Relating to Proved Oil and Gas Reserves Supplementary
Information for Crude Oil Producing Activities - Standardized Measure of Discounted Future Cash Flows Relating to Proved Oil and Gas
Reserves
12 Months Ended
February 28, 2022 February 28, 2021
Future cash inflows $ 35,580,251 $ 15,692,834
Future production costs (1) (16,217,379 ) (8,076,769 )
Future development costs (3,603,561 ) (2,510,625 )
Future income tax expenses (2) — —
Future net cash flows 15,759,311 5,105,440
10% annual discount for estimated timing of cash flows (9,567,367 ) (3,457,022 )
Standardized measure of discounted future net cash flows at the end of the fiscal year $ 6,191,944 $ 1,648,418 </t>
        </is>
      </c>
    </row>
    <row r="10">
      <c r="A10" s="4" t="inlineStr">
        <is>
          <t>Supplementary Information for Crude Oil Producing Activities - Oil and Gas Net Production, Average Sales Price and Average Production Costs Disclosure</t>
        </is>
      </c>
      <c r="B10" s="4" t="inlineStr">
        <is>
          <t>Average hydrocarbon prices are set forth in the table
below. Supplementary
Information for Crude Oil Producing Activities - Oil and Gas Net Production, Average Sales Price and Average Production Costs Disclosure
Crude Oil Average Price Natural
Natural Gas Crude Oil (Bbl) Gas (Mcf)
Year ended February 29, 2020 (1) $ 60.25 $ —
Year ended February 28, 2021 (1) $ 36.91 $ —
Year ended February 28, 2022 (1) $ 70.75 $ —
(1) Average prices were based on 12-month unweighted arithmetic average of the first-day-of-the-month prices for the period from March through February during each respective fiscal year.</t>
        </is>
      </c>
    </row>
    <row r="11">
      <c r="A11" s="4" t="inlineStr">
        <is>
          <t>Supplementary Information for Crude Oil Producing Activities - Schedule of Sources of Changes in Discounted Future Net Cash Flows</t>
        </is>
      </c>
      <c r="B11" s="4" t="inlineStr">
        <is>
          <t xml:space="preserve">Principal changes in the aggregate standardized measure
of discounted future net cash flows attributable to the Company’s proved crude oil and natural gas reserves, as required by ASC
932, at fiscal year-end are set forth in the table below. Supplementary Information
for Crude Oil Producing Activities - Schedule of Sources of Changes in Discounted Future Net Cash Flows
12 Months Ended
February 28, 2022 February 28, 2021
Standardized measure of discounted future net cash flows at the beginning of the year $ 1,648,418 $ 4,652,142
Extensions, discoveries and improved recovery, less related costs 906,390 —
Revisions of previous quantity estimates 44,898 (287,596 )
Net changes in prices and production costs 3,320,241 (1,899,026 )
Accretion of discount 164,842 465,214
Sales of oil produced, net of production costs (448,832 ) (217,043 )
Changes in future development costs (267,335 ) (9,077 )
Changes in timing of future production 823,322 (1,074,350 )
Net changes in income taxes — —
Standardized measure of discounted future net cash flows at the end of the year $ 6,191,944 $ 1,648,4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0" customWidth="1" min="5" max="5"/>
    <col width="80" customWidth="1" min="6" max="6"/>
    <col width="21" customWidth="1" min="7" max="7"/>
    <col width="27" customWidth="1" min="8" max="8"/>
    <col width="21" customWidth="1" min="9" max="9"/>
  </cols>
  <sheetData>
    <row r="1">
      <c r="A1" s="1" t="inlineStr">
        <is>
          <t>GOING CONCERN (Details Narrative)</t>
        </is>
      </c>
      <c r="B1" s="2" t="inlineStr">
        <is>
          <t>Oct. 20, 2021</t>
        </is>
      </c>
      <c r="C1" s="2" t="inlineStr">
        <is>
          <t>Oct. 06, 2021USD ($)</t>
        </is>
      </c>
      <c r="D1" s="2" t="inlineStr">
        <is>
          <t>Mar. 15, 2021USD ($)</t>
        </is>
      </c>
      <c r="E1" s="2" t="inlineStr">
        <is>
          <t>May 11, 2020USD ($)</t>
        </is>
      </c>
      <c r="F1" s="2" t="inlineStr">
        <is>
          <t>May 20, 2022</t>
        </is>
      </c>
      <c r="G1" s="2" t="inlineStr">
        <is>
          <t>Feb. 28, 2021USD ($)</t>
        </is>
      </c>
      <c r="H1" s="2" t="inlineStr">
        <is>
          <t>Feb. 28, 2022USD ($)Number</t>
        </is>
      </c>
      <c r="I1" s="2" t="inlineStr">
        <is>
          <t>Feb. 28, 2021USD ($)</t>
        </is>
      </c>
    </row>
    <row r="2">
      <c r="A2" s="3" t="inlineStr">
        <is>
          <t>Product Information [Line Items]</t>
        </is>
      </c>
    </row>
    <row r="3">
      <c r="A3" s="4" t="inlineStr">
        <is>
          <t>Accumulated deficit</t>
        </is>
      </c>
      <c r="G3" s="5" t="n">
        <v>29428897</v>
      </c>
      <c r="H3" s="5" t="n">
        <v>29530456</v>
      </c>
      <c r="I3" s="5" t="n">
        <v>29428897</v>
      </c>
    </row>
    <row r="4">
      <c r="A4" s="4" t="inlineStr">
        <is>
          <t>Working capital deficit</t>
        </is>
      </c>
      <c r="H4" s="6" t="n">
        <v>3000000</v>
      </c>
    </row>
    <row r="5">
      <c r="A5" s="4" t="inlineStr">
        <is>
          <t>Proceeds from PPP loan</t>
        </is>
      </c>
      <c r="H5" s="6" t="n">
        <v>72800</v>
      </c>
      <c r="I5" s="5" t="n">
        <v>74355</v>
      </c>
    </row>
    <row r="6">
      <c r="A6" s="4" t="inlineStr">
        <is>
          <t>Forgiveness of debt</t>
        </is>
      </c>
      <c r="H6" s="5" t="n">
        <v>53125</v>
      </c>
    </row>
    <row r="7">
      <c r="A7" s="4" t="inlineStr">
        <is>
          <t>Subsequent Event | Reabold California, LLC ("Reabold") and Gaelic Resources, Ltd. ("Gaelic")</t>
        </is>
      </c>
    </row>
    <row r="8">
      <c r="A8" s="3" t="inlineStr">
        <is>
          <t>Product Information [Line Items]</t>
        </is>
      </c>
    </row>
    <row r="9">
      <c r="A9" s="4" t="inlineStr">
        <is>
          <t>Contingent consideration arrangement, description</t>
        </is>
      </c>
      <c r="F9" s="4" t="inlineStr">
        <is>
          <t>In conjunction with the Company’s efforts to
acquire Reabold, and as a condition of closing the acquisition, the Company was to secure a capital raise of $2,500,000 through the issuance
of shares of the Company’s common stock. The commitment for that capital raise was executed on May 5, 2022, and subsequently 128,125,000
shares were issued.</t>
        </is>
      </c>
    </row>
    <row r="10">
      <c r="A10" s="4" t="inlineStr">
        <is>
          <t>Equity Exchange Agreement</t>
        </is>
      </c>
    </row>
    <row r="11">
      <c r="A11" s="3" t="inlineStr">
        <is>
          <t>Product Information [Line Items]</t>
        </is>
      </c>
    </row>
    <row r="12">
      <c r="A12" s="4" t="inlineStr">
        <is>
          <t>Equity exchange agreement, description</t>
        </is>
      </c>
      <c r="B12" s="4" t="inlineStr">
        <is>
          <t>the Company entered into an Equity
Exchange Agreement (the “Exchange Agreement”) by and between Daybreak, Reabold California LLC, a California limited liability
company (“Reabold”), and Gaelic Resources Ltd., a private company incorporated in the Isle of Man and the 100% owner of Reabold
(“Gaelic”), pursuant to which the parties propose for (i) Daybreak to acquire 100% ownership of Reabold, in exchange for (ii)
Daybreak issuing 160,964,489 shares of its common stock, par value $0.001 (“Common Stock”) to Gaelic (the “Exchange
Shares”), which will result in Reabold becoming a wholly-owned subsidiary of Daybreak and Gaelic becoming the owner of the Exchange
Shares and a major shareholder of Daybreak (the foregoing transaction and the transactions contemplated thereby, the “Equity Exchange”).</t>
        </is>
      </c>
    </row>
    <row r="13">
      <c r="A13" s="4" t="inlineStr">
        <is>
          <t>Equity Exchange Agreement | Subsequent Event</t>
        </is>
      </c>
    </row>
    <row r="14">
      <c r="A14" s="3" t="inlineStr">
        <is>
          <t>Product Information [Line Items]</t>
        </is>
      </c>
    </row>
    <row r="15">
      <c r="A15" s="4" t="inlineStr">
        <is>
          <t>Equity exchange agreement, additional information</t>
        </is>
      </c>
      <c r="F15" s="4" t="inlineStr">
        <is>
          <t>At a special meeting of shareholders held on May 20,
2022, shareholders approved the Equity Exchange Agreement between Daybreak, Reabold California, LLC (“Reabold”) and Gaelic
Resources, Ltd. (“Gaelic”). As a result of this approval, on May 25, 2022, the Company proceeded with the acquisition of Reabold
and its producing crude oil and natural gas properties in California. The acquisition was completed by Daybreak issuing 160,964,489 common
stock shares to Gaelic, along with the customary closing terms and conditions for acquisitions of this nature.</t>
        </is>
      </c>
    </row>
    <row r="16">
      <c r="A16" s="4" t="inlineStr">
        <is>
          <t>Equity exchange agreement, special meeting, additional information</t>
        </is>
      </c>
      <c r="F16" s="4" t="inlineStr">
        <is>
          <t>approval
was granted to Amend and Restate the Company’s Articles of Incorporation. This would allow for the increase in the number of authorized
common stock shares of the Company from 200,000,000 shares to 500,000,000 shares. The increase in common stock shares will give the Company
enough authorized common stock shares to complete the transaction with Reabold and Gaelic. Also, all the Preferred stock classification
was eliminated.</t>
        </is>
      </c>
    </row>
    <row r="17">
      <c r="A17" s="4" t="inlineStr">
        <is>
          <t>SBA Paycheck Protection Program</t>
        </is>
      </c>
    </row>
    <row r="18">
      <c r="A18" s="3" t="inlineStr">
        <is>
          <t>Product Information [Line Items]</t>
        </is>
      </c>
    </row>
    <row r="19">
      <c r="A19" s="4" t="inlineStr">
        <is>
          <t>Proceeds from PPP loan</t>
        </is>
      </c>
      <c r="E19" s="5" t="n">
        <v>74355</v>
      </c>
    </row>
    <row r="20">
      <c r="A20" s="4" t="inlineStr">
        <is>
          <t>Forgiveness of debt</t>
        </is>
      </c>
      <c r="G20" s="5" t="n">
        <v>74355</v>
      </c>
    </row>
    <row r="21">
      <c r="A21" s="4" t="inlineStr">
        <is>
          <t>SBA Paycheck Protection Program Second Draw</t>
        </is>
      </c>
    </row>
    <row r="22">
      <c r="A22" s="3" t="inlineStr">
        <is>
          <t>Product Information [Line Items]</t>
        </is>
      </c>
    </row>
    <row r="23">
      <c r="A23" s="4" t="inlineStr">
        <is>
          <t>Proceeds from PPP loan</t>
        </is>
      </c>
      <c r="D23" s="5" t="n">
        <v>72800</v>
      </c>
    </row>
    <row r="24">
      <c r="A24" s="4" t="inlineStr">
        <is>
          <t>Forgiveness of debt</t>
        </is>
      </c>
      <c r="C24" s="5" t="n">
        <v>72800</v>
      </c>
    </row>
    <row r="25">
      <c r="A25" s="4" t="inlineStr">
        <is>
          <t>Revenue</t>
        </is>
      </c>
    </row>
    <row r="26">
      <c r="A26" s="3" t="inlineStr">
        <is>
          <t>Product Information [Line Items]</t>
        </is>
      </c>
    </row>
    <row r="27">
      <c r="A27" s="4" t="inlineStr">
        <is>
          <t>Number of producing crude oil wells | Number</t>
        </is>
      </c>
      <c r="H27" s="6" t="n">
        <v>20</v>
      </c>
    </row>
    <row r="28">
      <c r="A28" s="4" t="inlineStr">
        <is>
          <t>Average working interest</t>
        </is>
      </c>
      <c r="H28" s="4" t="inlineStr">
        <is>
          <t>36.60%</t>
        </is>
      </c>
    </row>
    <row r="29">
      <c r="A29" s="4" t="inlineStr">
        <is>
          <t>Average net revenue interest</t>
        </is>
      </c>
      <c r="H29" s="4" t="inlineStr">
        <is>
          <t>28.4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centration of Risk, by Risk Factor (Details) - USD ($)</t>
        </is>
      </c>
      <c r="B1" s="2" t="inlineStr">
        <is>
          <t>12 Months Ended</t>
        </is>
      </c>
    </row>
    <row r="2">
      <c r="B2" s="2" t="inlineStr">
        <is>
          <t>Feb. 28, 2022</t>
        </is>
      </c>
      <c r="C2" s="2" t="inlineStr">
        <is>
          <t>Feb. 28, 2021</t>
        </is>
      </c>
    </row>
    <row r="3">
      <c r="A3" s="3" t="inlineStr">
        <is>
          <t>Product Information [Line Items]</t>
        </is>
      </c>
    </row>
    <row r="4">
      <c r="A4" s="4" t="inlineStr">
        <is>
          <t>Revenue receivable</t>
        </is>
      </c>
      <c r="B4" s="5" t="n">
        <v>117727</v>
      </c>
      <c r="C4" s="5" t="n">
        <v>108993</v>
      </c>
    </row>
    <row r="5">
      <c r="A5" s="4" t="inlineStr">
        <is>
          <t>Customer Concentration</t>
        </is>
      </c>
    </row>
    <row r="6">
      <c r="A6" s="3" t="inlineStr">
        <is>
          <t>Product Information [Line Items]</t>
        </is>
      </c>
    </row>
    <row r="7">
      <c r="A7" s="4" t="inlineStr">
        <is>
          <t>Percent of revenue</t>
        </is>
      </c>
      <c r="B7" s="4" t="inlineStr">
        <is>
          <t>100.00%</t>
        </is>
      </c>
    </row>
    <row r="8">
      <c r="A8" s="4" t="inlineStr">
        <is>
          <t>Customer Concentration | Accounts Receivable - Crude Oil Sales | Plains Marketing (California - East Slopes Project (Crude Oil))</t>
        </is>
      </c>
    </row>
    <row r="9">
      <c r="A9" s="3" t="inlineStr">
        <is>
          <t>Product Information [Line Items]</t>
        </is>
      </c>
    </row>
    <row r="10">
      <c r="A10" s="4" t="inlineStr">
        <is>
          <t>Revenue receivable</t>
        </is>
      </c>
      <c r="B10" s="5" t="n">
        <v>117727</v>
      </c>
      <c r="C10" s="5" t="n">
        <v>108993</v>
      </c>
    </row>
    <row r="11">
      <c r="A11" s="4" t="inlineStr">
        <is>
          <t>Percent of revenue</t>
        </is>
      </c>
      <c r="B11" s="4" t="inlineStr">
        <is>
          <t>100.00%</t>
        </is>
      </c>
      <c r="C11" s="4" t="inlineStr">
        <is>
          <t>10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Feb. 28, 2022</t>
        </is>
      </c>
      <c r="C2" s="2" t="inlineStr">
        <is>
          <t>Feb. 28, 2021</t>
        </is>
      </c>
    </row>
    <row r="3">
      <c r="A3" s="3" t="inlineStr">
        <is>
          <t>Property, Plant and Equipment [Line Items]</t>
        </is>
      </c>
    </row>
    <row r="4">
      <c r="A4" s="4" t="inlineStr">
        <is>
          <t>Impairment of unproved properties</t>
        </is>
      </c>
      <c r="B4" s="5" t="n">
        <v>55978</v>
      </c>
      <c r="C4" s="5" t="n">
        <v>0</v>
      </c>
    </row>
    <row r="5">
      <c r="A5" s="4" t="inlineStr">
        <is>
          <t>Customer Concentration Risk</t>
        </is>
      </c>
    </row>
    <row r="6">
      <c r="A6" s="3" t="inlineStr">
        <is>
          <t>Property, Plant and Equipment [Line Items]</t>
        </is>
      </c>
    </row>
    <row r="7">
      <c r="A7" s="4" t="inlineStr">
        <is>
          <t>Concentration risk</t>
        </is>
      </c>
      <c r="B7" s="4" t="inlineStr">
        <is>
          <t>100.00%</t>
        </is>
      </c>
    </row>
    <row r="8">
      <c r="A8" s="4" t="inlineStr">
        <is>
          <t>Vehicles</t>
        </is>
      </c>
    </row>
    <row r="9">
      <c r="A9" s="3" t="inlineStr">
        <is>
          <t>Property, Plant and Equipment [Line Items]</t>
        </is>
      </c>
    </row>
    <row r="10">
      <c r="A10" s="4" t="inlineStr">
        <is>
          <t>Expected useful lives</t>
        </is>
      </c>
      <c r="B10" s="4" t="inlineStr">
        <is>
          <t>three years</t>
        </is>
      </c>
    </row>
    <row r="11">
      <c r="A11" s="4" t="inlineStr">
        <is>
          <t>Machinery and Equipment</t>
        </is>
      </c>
    </row>
    <row r="12">
      <c r="A12" s="3" t="inlineStr">
        <is>
          <t>Property, Plant and Equipment [Line Items]</t>
        </is>
      </c>
    </row>
    <row r="13">
      <c r="A13" s="4" t="inlineStr">
        <is>
          <t>Expected useful lives</t>
        </is>
      </c>
      <c r="B13" s="4" t="inlineStr">
        <is>
          <t>three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Feb. 28, 2022</t>
        </is>
      </c>
      <c r="C1" s="2" t="inlineStr">
        <is>
          <t>Feb. 28, 2021</t>
        </is>
      </c>
    </row>
    <row r="2">
      <c r="A2" s="3" t="inlineStr">
        <is>
          <t>Receivables [Abstract]</t>
        </is>
      </c>
    </row>
    <row r="3">
      <c r="A3" s="4" t="inlineStr">
        <is>
          <t>Crude oil sales receivable, balance</t>
        </is>
      </c>
      <c r="B3" s="5" t="n">
        <v>117727</v>
      </c>
      <c r="C3" s="5" t="n">
        <v>108993</v>
      </c>
    </row>
    <row r="4">
      <c r="A4" s="4" t="inlineStr">
        <is>
          <t>Joint interest participant receivable, balance</t>
        </is>
      </c>
      <c r="B4" s="5" t="n">
        <v>85339</v>
      </c>
      <c r="C4" s="5" t="n">
        <v>794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rude Oil Properties - Schedule of Crude Oil Activities (Details) - USD ($)</t>
        </is>
      </c>
      <c r="B1" s="2" t="inlineStr">
        <is>
          <t>Feb. 28, 2022</t>
        </is>
      </c>
      <c r="C1" s="2" t="inlineStr">
        <is>
          <t>Feb. 28, 2021</t>
        </is>
      </c>
    </row>
    <row r="2">
      <c r="A2" s="3" t="inlineStr">
        <is>
          <t>Extractive Industries [Abstract]</t>
        </is>
      </c>
    </row>
    <row r="3">
      <c r="A3" s="4" t="inlineStr">
        <is>
          <t>Proved leasehold costs</t>
        </is>
      </c>
      <c r="B3" s="5" t="n">
        <v>115119</v>
      </c>
      <c r="C3" s="5" t="n">
        <v>115119</v>
      </c>
    </row>
    <row r="4">
      <c r="A4" s="4" t="inlineStr">
        <is>
          <t>Unproved leasehold costs</t>
        </is>
      </c>
      <c r="B4" s="6" t="n">
        <v>0</v>
      </c>
      <c r="C4" s="6" t="n">
        <v>55978</v>
      </c>
    </row>
    <row r="5">
      <c r="A5" s="4" t="inlineStr">
        <is>
          <t>Costs of wells and development</t>
        </is>
      </c>
      <c r="B5" s="6" t="n">
        <v>2309628</v>
      </c>
      <c r="C5" s="6" t="n">
        <v>2291924</v>
      </c>
    </row>
    <row r="6">
      <c r="A6" s="4" t="inlineStr">
        <is>
          <t>Capitalized exploratory well costs</t>
        </is>
      </c>
      <c r="B6" s="6" t="n">
        <v>1341494</v>
      </c>
      <c r="C6" s="6" t="n">
        <v>1341494</v>
      </c>
    </row>
    <row r="7">
      <c r="A7" s="4" t="inlineStr">
        <is>
          <t>Total cost of oil and gas properties</t>
        </is>
      </c>
      <c r="B7" s="6" t="n">
        <v>3766241</v>
      </c>
      <c r="C7" s="6" t="n">
        <v>3804515</v>
      </c>
    </row>
    <row r="8">
      <c r="A8" s="4" t="inlineStr">
        <is>
          <t>Accumulated depletion, depreciation amortization and impairment</t>
        </is>
      </c>
      <c r="B8" s="6" t="n">
        <v>-3230209</v>
      </c>
      <c r="C8" s="6" t="n">
        <v>-3192081</v>
      </c>
    </row>
    <row r="9">
      <c r="A9" s="4" t="inlineStr">
        <is>
          <t>Oil and gas properties, net</t>
        </is>
      </c>
      <c r="B9" s="5" t="n">
        <v>536032</v>
      </c>
      <c r="C9" s="5" t="n">
        <v>6124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RUDE OIL PROPERTIES (Details Narrative) - USD ($)</t>
        </is>
      </c>
      <c r="B1" s="2" t="inlineStr">
        <is>
          <t>12 Months Ended</t>
        </is>
      </c>
    </row>
    <row r="2">
      <c r="B2" s="2" t="inlineStr">
        <is>
          <t>Feb. 28, 2022</t>
        </is>
      </c>
      <c r="C2" s="2" t="inlineStr">
        <is>
          <t>Feb. 28, 2021</t>
        </is>
      </c>
    </row>
    <row r="3">
      <c r="A3" s="3" t="inlineStr">
        <is>
          <t>Extractive Industries [Abstract]</t>
        </is>
      </c>
    </row>
    <row r="4">
      <c r="A4" s="4" t="inlineStr">
        <is>
          <t>Depletion expense</t>
        </is>
      </c>
      <c r="B4" s="5" t="n">
        <v>38125</v>
      </c>
      <c r="C4" s="5" t="n">
        <v>56013</v>
      </c>
    </row>
    <row r="5">
      <c r="A5" s="4" t="inlineStr">
        <is>
          <t>Impairment of unproved crude oil properites</t>
        </is>
      </c>
      <c r="B5" s="5" t="n">
        <v>55978</v>
      </c>
      <c r="C5"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ARO”) - Schedule of Changes in the Asset Retirement Obligations (Details) - USD ($)</t>
        </is>
      </c>
      <c r="B1" s="2" t="inlineStr">
        <is>
          <t>12 Months Ended</t>
        </is>
      </c>
    </row>
    <row r="2">
      <c r="B2" s="2" t="inlineStr">
        <is>
          <t>Feb. 28, 2022</t>
        </is>
      </c>
      <c r="C2" s="2" t="inlineStr">
        <is>
          <t>Feb. 28, 2021</t>
        </is>
      </c>
    </row>
    <row r="3">
      <c r="A3" s="3" t="inlineStr">
        <is>
          <t>Asset Retirement Obligation Disclosure [Abstract]</t>
        </is>
      </c>
    </row>
    <row r="4">
      <c r="A4" s="4" t="inlineStr">
        <is>
          <t>Asset retirement obligation, beginning of period</t>
        </is>
      </c>
      <c r="B4" s="5" t="n">
        <v>33062</v>
      </c>
      <c r="C4" s="5" t="n">
        <v>27149</v>
      </c>
    </row>
    <row r="5">
      <c r="A5" s="4" t="inlineStr">
        <is>
          <t>Accretion expense</t>
        </is>
      </c>
      <c r="B5" s="6" t="n">
        <v>8574</v>
      </c>
      <c r="C5" s="6" t="n">
        <v>4050</v>
      </c>
    </row>
    <row r="6">
      <c r="A6" s="4" t="inlineStr">
        <is>
          <t>Revisions to asset retirement obligation</t>
        </is>
      </c>
      <c r="B6" s="6" t="n">
        <v>10929</v>
      </c>
      <c r="C6" s="6" t="n">
        <v>1863</v>
      </c>
    </row>
    <row r="7">
      <c r="A7" s="4" t="inlineStr">
        <is>
          <t>Asset retirement obligation, end of period</t>
        </is>
      </c>
      <c r="B7" s="5" t="n">
        <v>52565</v>
      </c>
      <c r="C7" s="5" t="n">
        <v>3306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atement of Operations - USD ($)</t>
        </is>
      </c>
      <c r="B1" s="2" t="inlineStr">
        <is>
          <t>12 Months Ended</t>
        </is>
      </c>
    </row>
    <row r="2">
      <c r="B2" s="2" t="inlineStr">
        <is>
          <t>Feb. 28, 2022</t>
        </is>
      </c>
      <c r="C2" s="2" t="inlineStr">
        <is>
          <t>Feb. 28, 2021</t>
        </is>
      </c>
    </row>
    <row r="3">
      <c r="A3" s="3" t="inlineStr">
        <is>
          <t>REVENUE:</t>
        </is>
      </c>
    </row>
    <row r="4">
      <c r="A4" s="4" t="inlineStr">
        <is>
          <t>Crude oil sales</t>
        </is>
      </c>
      <c r="B4" s="5" t="n">
        <v>680107</v>
      </c>
      <c r="C4" s="5" t="n">
        <v>404901</v>
      </c>
    </row>
    <row r="5">
      <c r="A5" s="3" t="inlineStr">
        <is>
          <t>OPERATING EXPENSES:</t>
        </is>
      </c>
    </row>
    <row r="6">
      <c r="A6" s="4" t="inlineStr">
        <is>
          <t>Production</t>
        </is>
      </c>
      <c r="B6" s="6" t="n">
        <v>231275</v>
      </c>
      <c r="C6" s="6" t="n">
        <v>187858</v>
      </c>
    </row>
    <row r="7">
      <c r="A7" s="4" t="inlineStr">
        <is>
          <t>Exploration and drilling</t>
        </is>
      </c>
      <c r="B7" s="6" t="n">
        <v>56213</v>
      </c>
      <c r="C7" s="6" t="n">
        <v>83</v>
      </c>
    </row>
    <row r="8">
      <c r="A8" s="4" t="inlineStr">
        <is>
          <t>Depreciation, depletion and amortization</t>
        </is>
      </c>
      <c r="B8" s="6" t="n">
        <v>49590</v>
      </c>
      <c r="C8" s="6" t="n">
        <v>60063</v>
      </c>
    </row>
    <row r="9">
      <c r="A9" s="4" t="inlineStr">
        <is>
          <t>General and administrative</t>
        </is>
      </c>
      <c r="B9" s="6" t="n">
        <v>603808</v>
      </c>
      <c r="C9" s="6" t="n">
        <v>505704</v>
      </c>
    </row>
    <row r="10">
      <c r="A10" s="4" t="inlineStr">
        <is>
          <t>Total operating expenses</t>
        </is>
      </c>
      <c r="B10" s="6" t="n">
        <v>940886</v>
      </c>
      <c r="C10" s="6" t="n">
        <v>753708</v>
      </c>
    </row>
    <row r="11">
      <c r="A11" s="4" t="inlineStr">
        <is>
          <t>OPERATING LOSS</t>
        </is>
      </c>
      <c r="B11" s="6" t="n">
        <v>-260779</v>
      </c>
      <c r="C11" s="6" t="n">
        <v>-348807</v>
      </c>
    </row>
    <row r="12">
      <c r="A12" s="3" t="inlineStr">
        <is>
          <t>OTHER INCOME (EXPENSE):</t>
        </is>
      </c>
    </row>
    <row r="13">
      <c r="A13" s="4" t="inlineStr">
        <is>
          <t>Interest expense, net</t>
        </is>
      </c>
      <c r="B13" s="6" t="n">
        <v>-220085</v>
      </c>
      <c r="C13" s="6" t="n">
        <v>-237813</v>
      </c>
    </row>
    <row r="14">
      <c r="A14" s="4" t="inlineStr">
        <is>
          <t>Gain on asset disposal</t>
        </is>
      </c>
      <c r="B14" s="6" t="n">
        <v>9614</v>
      </c>
      <c r="C14" s="4" t="inlineStr">
        <is>
          <t xml:space="preserve"> </t>
        </is>
      </c>
    </row>
    <row r="15">
      <c r="A15" s="4" t="inlineStr">
        <is>
          <t>Gain on debt forgiveness – SBA paycheck protection program (PPP) loan</t>
        </is>
      </c>
      <c r="B15" s="6" t="n">
        <v>72800</v>
      </c>
      <c r="C15" s="6" t="n">
        <v>74355</v>
      </c>
    </row>
    <row r="16">
      <c r="A16" s="4" t="inlineStr">
        <is>
          <t>Total other expenses</t>
        </is>
      </c>
      <c r="B16" s="6" t="n">
        <v>-137671</v>
      </c>
      <c r="C16" s="6" t="n">
        <v>-163458</v>
      </c>
    </row>
    <row r="17">
      <c r="A17" s="4" t="inlineStr">
        <is>
          <t>NET LOSS</t>
        </is>
      </c>
      <c r="B17" s="6" t="n">
        <v>-398450</v>
      </c>
      <c r="C17" s="6" t="n">
        <v>-512265</v>
      </c>
    </row>
    <row r="18">
      <c r="A18" s="4" t="inlineStr">
        <is>
          <t>Cumulative convertible preferred stock dividend requirement</t>
        </is>
      </c>
      <c r="B18" s="4" t="inlineStr">
        <is>
          <t xml:space="preserve"> </t>
        </is>
      </c>
      <c r="C18" s="6" t="n">
        <v>-127714</v>
      </c>
    </row>
    <row r="19">
      <c r="A19" s="4" t="inlineStr">
        <is>
          <t>NET LOSS AVAILABLE TO COMMON SHAREHOLDERS</t>
        </is>
      </c>
      <c r="B19" s="5" t="n">
        <v>-398450</v>
      </c>
      <c r="C19" s="5" t="n">
        <v>-639979</v>
      </c>
    </row>
    <row r="20">
      <c r="A20" s="3" t="inlineStr">
        <is>
          <t>NET LOSS PER COMMON SHARE</t>
        </is>
      </c>
    </row>
    <row r="21">
      <c r="A21" s="4" t="inlineStr">
        <is>
          <t>Basic and diluted</t>
        </is>
      </c>
      <c r="B21" s="8" t="n">
        <v>-0.01</v>
      </c>
      <c r="C21" s="8" t="n">
        <v>-0.01</v>
      </c>
    </row>
    <row r="22">
      <c r="A22" s="3" t="inlineStr">
        <is>
          <t>WEIGHTED AVERAGE NUMBER OF COMMON SHARES OUTSTANDING</t>
        </is>
      </c>
    </row>
    <row r="23">
      <c r="A23" s="4" t="inlineStr">
        <is>
          <t>Basic and diluted</t>
        </is>
      </c>
      <c r="B23" s="6" t="n">
        <v>61548414</v>
      </c>
      <c r="C23" s="6" t="n">
        <v>579163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 (“ARO”) (Details Narrative) - USD ($)</t>
        </is>
      </c>
      <c r="B1" s="2" t="inlineStr">
        <is>
          <t>12 Months Ended</t>
        </is>
      </c>
    </row>
    <row r="2">
      <c r="B2" s="2" t="inlineStr">
        <is>
          <t>Feb. 28, 2022</t>
        </is>
      </c>
      <c r="C2" s="2" t="inlineStr">
        <is>
          <t>Feb. 28, 2021</t>
        </is>
      </c>
    </row>
    <row r="3">
      <c r="A3" s="3" t="inlineStr">
        <is>
          <t>Asset Retirement Obligation Disclosure [Abstract]</t>
        </is>
      </c>
    </row>
    <row r="4">
      <c r="A4" s="4" t="inlineStr">
        <is>
          <t>Accretion expense</t>
        </is>
      </c>
      <c r="B4" s="5" t="n">
        <v>8574</v>
      </c>
      <c r="C4" s="5" t="n">
        <v>40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s>
  <sheetData>
    <row r="1">
      <c r="A1" s="1" t="inlineStr">
        <is>
          <t>ACCOUNTS PAYABLE (Details Narrative) - USD ($)</t>
        </is>
      </c>
      <c r="B1" s="2" t="inlineStr">
        <is>
          <t>1 Months Ended</t>
        </is>
      </c>
      <c r="C1" s="2" t="inlineStr">
        <is>
          <t>3 Months Ended</t>
        </is>
      </c>
      <c r="D1" s="2" t="inlineStr">
        <is>
          <t>12 Months Ended</t>
        </is>
      </c>
    </row>
    <row r="2">
      <c r="B2" s="2" t="inlineStr">
        <is>
          <t>Mar. 31, 2009</t>
        </is>
      </c>
      <c r="C2" s="2" t="inlineStr">
        <is>
          <t>Jun. 11, 2009</t>
        </is>
      </c>
      <c r="D2" s="2" t="inlineStr">
        <is>
          <t>Feb. 28, 2022</t>
        </is>
      </c>
      <c r="E2" s="2" t="inlineStr">
        <is>
          <t>Feb. 28, 2021</t>
        </is>
      </c>
    </row>
    <row r="3">
      <c r="A3" s="3" t="inlineStr">
        <is>
          <t>Deferred Compensation Arrangement with Individual, Excluding Share-based Payments and Postretirement Benefits [Line Items]</t>
        </is>
      </c>
    </row>
    <row r="4">
      <c r="A4" s="4" t="inlineStr">
        <is>
          <t>Liabilities Assumed</t>
        </is>
      </c>
      <c r="B4" s="5" t="n">
        <v>1500000</v>
      </c>
    </row>
    <row r="5">
      <c r="A5" s="4" t="inlineStr">
        <is>
          <t>Business Combination, Assets and Liabilities Arising from Contingencies, Description</t>
        </is>
      </c>
      <c r="C5" s="4" t="inlineStr">
        <is>
          <t>representing
a 25% working interest in the drilling and completion costs associated with the East Slopes Project four earning wells program. The
Company subsequently sold the 25% working interest on June 11, 2009</t>
        </is>
      </c>
    </row>
    <row r="6">
      <c r="A6" s="4" t="inlineStr">
        <is>
          <t>Accounts Payable</t>
        </is>
      </c>
      <c r="E6" s="5" t="n">
        <v>244849</v>
      </c>
    </row>
    <row r="7">
      <c r="A7" s="4" t="inlineStr">
        <is>
          <t>Working Interest Partner, California</t>
        </is>
      </c>
    </row>
    <row r="8">
      <c r="A8" s="3" t="inlineStr">
        <is>
          <t>Deferred Compensation Arrangement with Individual, Excluding Share-based Payments and Postretirement Benefits [Line Items]</t>
        </is>
      </c>
    </row>
    <row r="9">
      <c r="A9" s="4" t="inlineStr">
        <is>
          <t>Accounts Payable</t>
        </is>
      </c>
      <c r="D9" s="5" t="n">
        <v>76268</v>
      </c>
      <c r="E9" s="5" t="n">
        <v>88905</v>
      </c>
    </row>
    <row r="10">
      <c r="A10" s="4" t="inlineStr">
        <is>
          <t>Employer payroll tax estimates</t>
        </is>
      </c>
      <c r="D10" s="6" t="n">
        <v>52530</v>
      </c>
    </row>
    <row r="11">
      <c r="A11" s="4" t="inlineStr">
        <is>
          <t>Estimated employee payroll taxes</t>
        </is>
      </c>
      <c r="D11" s="5" t="n">
        <v>135687</v>
      </c>
    </row>
    <row r="12">
      <c r="A12" s="4" t="inlineStr">
        <is>
          <t>Shares issued, accrued employee payroll taxes</t>
        </is>
      </c>
      <c r="D12" s="6" t="n">
        <v>30152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CCOUNTS PAYABLE- RELATED PARTIES (Details Narrative) - USD ($)</t>
        </is>
      </c>
      <c r="B1" s="2" t="inlineStr">
        <is>
          <t>12 Months Ended</t>
        </is>
      </c>
    </row>
    <row r="2">
      <c r="B2" s="2" t="inlineStr">
        <is>
          <t>Feb. 28, 2022</t>
        </is>
      </c>
      <c r="C2" s="2" t="inlineStr">
        <is>
          <t>Feb. 28, 2021</t>
        </is>
      </c>
    </row>
    <row r="3">
      <c r="A3" s="3" t="inlineStr">
        <is>
          <t>Defined Benefit Plan Disclosure [Line Items]</t>
        </is>
      </c>
    </row>
    <row r="4">
      <c r="A4" s="4" t="inlineStr">
        <is>
          <t>Accounts Payable, Related Parties, Current</t>
        </is>
      </c>
      <c r="B4" s="5" t="n">
        <v>49228</v>
      </c>
      <c r="C4" s="5" t="n">
        <v>988966</v>
      </c>
    </row>
    <row r="5">
      <c r="A5" s="4" t="inlineStr">
        <is>
          <t>Accrued Employee Salaries</t>
        </is>
      </c>
    </row>
    <row r="6">
      <c r="A6" s="3" t="inlineStr">
        <is>
          <t>Defined Benefit Plan Disclosure [Line Items]</t>
        </is>
      </c>
    </row>
    <row r="7">
      <c r="A7" s="4" t="inlineStr">
        <is>
          <t>Value of shares issued to satisfy related party debt</t>
        </is>
      </c>
      <c r="B7" s="5" t="n">
        <v>493359</v>
      </c>
    </row>
    <row r="8">
      <c r="A8" s="4" t="inlineStr">
        <is>
          <t>Shares issued to satisfy related party debt</t>
        </is>
      </c>
      <c r="B8" s="6" t="n">
        <v>1096353</v>
      </c>
    </row>
    <row r="9">
      <c r="A9" s="4" t="inlineStr">
        <is>
          <t>Accrued Directors Fees</t>
        </is>
      </c>
    </row>
    <row r="10">
      <c r="A10" s="3" t="inlineStr">
        <is>
          <t>Defined Benefit Plan Disclosure [Line Items]</t>
        </is>
      </c>
    </row>
    <row r="11">
      <c r="A11" s="4" t="inlineStr">
        <is>
          <t>Value of shares issued to satisfy related party debt</t>
        </is>
      </c>
      <c r="B11" s="5" t="n">
        <v>142969</v>
      </c>
    </row>
    <row r="12">
      <c r="A12" s="4" t="inlineStr">
        <is>
          <t>Shares issued to satisfy related party debt</t>
        </is>
      </c>
      <c r="B12" s="6" t="n">
        <v>317708</v>
      </c>
    </row>
    <row r="13">
      <c r="A13" s="4" t="inlineStr">
        <is>
          <t>12% Note Interest - Related Party</t>
        </is>
      </c>
    </row>
    <row r="14">
      <c r="A14" s="3" t="inlineStr">
        <is>
          <t>Defined Benefit Plan Disclosure [Line Items]</t>
        </is>
      </c>
    </row>
    <row r="15">
      <c r="A15" s="4" t="inlineStr">
        <is>
          <t>Value of shares issued to satisfy related party debt</t>
        </is>
      </c>
      <c r="B15" s="5" t="n">
        <v>264986</v>
      </c>
    </row>
    <row r="16">
      <c r="A16" s="4" t="inlineStr">
        <is>
          <t>Shares issued to satisfy related party debt</t>
        </is>
      </c>
      <c r="B16" s="6" t="n">
        <v>58885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Schedule of Related Party Notes Payable (Details) - USD ($)</t>
        </is>
      </c>
      <c r="B1" s="2" t="inlineStr">
        <is>
          <t>Feb. 28, 2022</t>
        </is>
      </c>
      <c r="C1" s="2" t="inlineStr">
        <is>
          <t>Feb. 28, 2021</t>
        </is>
      </c>
    </row>
    <row r="2">
      <c r="A2" s="3" t="inlineStr">
        <is>
          <t>Debt Disclosure [Abstract]</t>
        </is>
      </c>
    </row>
    <row r="3">
      <c r="A3" s="4" t="inlineStr">
        <is>
          <t>Note payable – related party, current portion</t>
        </is>
      </c>
      <c r="B3" s="5" t="n">
        <v>8829</v>
      </c>
      <c r="C3" s="5" t="n">
        <v>8598</v>
      </c>
    </row>
    <row r="4">
      <c r="A4" s="4" t="inlineStr">
        <is>
          <t>Unamortized debt issuance expenses</t>
        </is>
      </c>
      <c r="B4" s="6" t="n">
        <v>-729</v>
      </c>
      <c r="C4" s="6" t="n">
        <v>-728</v>
      </c>
    </row>
    <row r="5">
      <c r="A5" s="4" t="inlineStr">
        <is>
          <t>Note payable – related party, current portion, net</t>
        </is>
      </c>
      <c r="B5" s="6" t="n">
        <v>8100</v>
      </c>
      <c r="C5" s="6" t="n">
        <v>7870</v>
      </c>
    </row>
    <row r="6">
      <c r="A6" s="4" t="inlineStr">
        <is>
          <t>Note payable – related party, non-current</t>
        </is>
      </c>
      <c r="B6" s="6" t="n">
        <v>136710</v>
      </c>
      <c r="C6" s="6" t="n">
        <v>145540</v>
      </c>
    </row>
    <row r="7">
      <c r="A7" s="4" t="inlineStr">
        <is>
          <t>Unamortized debt issuance expenses</t>
        </is>
      </c>
      <c r="B7" s="6" t="n">
        <v>-9350</v>
      </c>
      <c r="C7" s="6" t="n">
        <v>-10080</v>
      </c>
    </row>
    <row r="8">
      <c r="A8" s="4" t="inlineStr">
        <is>
          <t>Note payable – related party, non-current, net</t>
        </is>
      </c>
      <c r="B8" s="5" t="n">
        <v>127360</v>
      </c>
      <c r="C8" s="5" t="n">
        <v>1354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ort-Term and Long-Term Borrowings - Schedule of Future Estimated Payments (Details)</t>
        </is>
      </c>
      <c r="B1" s="2" t="inlineStr">
        <is>
          <t>Feb. 28, 2022USD ($)</t>
        </is>
      </c>
    </row>
    <row r="2">
      <c r="A2" s="3" t="inlineStr">
        <is>
          <t>Twelve month periods ending February 28/29,</t>
        </is>
      </c>
    </row>
    <row r="3">
      <c r="A3" s="4" t="inlineStr">
        <is>
          <t>2023</t>
        </is>
      </c>
      <c r="B3" s="5" t="n">
        <v>8829</v>
      </c>
    </row>
    <row r="4">
      <c r="A4" s="4" t="inlineStr">
        <is>
          <t>2024</t>
        </is>
      </c>
      <c r="B4" s="6" t="n">
        <v>9065</v>
      </c>
    </row>
    <row r="5">
      <c r="A5" s="4" t="inlineStr">
        <is>
          <t>2025</t>
        </is>
      </c>
      <c r="B5" s="6" t="n">
        <v>9309</v>
      </c>
    </row>
    <row r="6">
      <c r="A6" s="4" t="inlineStr">
        <is>
          <t>2026</t>
        </is>
      </c>
      <c r="B6" s="6" t="n">
        <v>9558</v>
      </c>
    </row>
    <row r="7">
      <c r="A7" s="4" t="inlineStr">
        <is>
          <t>2027</t>
        </is>
      </c>
      <c r="B7" s="6" t="n">
        <v>9815</v>
      </c>
    </row>
    <row r="8">
      <c r="A8" s="4" t="inlineStr">
        <is>
          <t>Thereafter</t>
        </is>
      </c>
      <c r="B8" s="6" t="n">
        <v>98963</v>
      </c>
    </row>
    <row r="9">
      <c r="A9" s="4" t="inlineStr">
        <is>
          <t>Total</t>
        </is>
      </c>
      <c r="B9" s="5" t="n">
        <v>1455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Schedule of Subordinated Notes (Details) - 12% Subordinated Notes - USD ($)</t>
        </is>
      </c>
      <c r="B1" s="2" t="inlineStr">
        <is>
          <t>Feb. 28, 2022</t>
        </is>
      </c>
      <c r="C1" s="2" t="inlineStr">
        <is>
          <t>Feb. 28, 2021</t>
        </is>
      </c>
    </row>
    <row r="2">
      <c r="A2" s="3" t="inlineStr">
        <is>
          <t>Debt Instrument [Line Items]</t>
        </is>
      </c>
    </row>
    <row r="3">
      <c r="A3" s="4" t="inlineStr">
        <is>
          <t>12% Subordinated notes balance</t>
        </is>
      </c>
      <c r="B3" s="5" t="n">
        <v>315000</v>
      </c>
      <c r="C3" s="5" t="n">
        <v>565000</v>
      </c>
    </row>
    <row r="4">
      <c r="A4" s="4" t="inlineStr">
        <is>
          <t>Related Party</t>
        </is>
      </c>
    </row>
    <row r="5">
      <c r="A5" s="3" t="inlineStr">
        <is>
          <t>Debt Instrument [Line Items]</t>
        </is>
      </c>
    </row>
    <row r="6">
      <c r="A6" s="4" t="inlineStr">
        <is>
          <t>12% Subordinated notes balance</t>
        </is>
      </c>
      <c r="B6" s="4" t="inlineStr">
        <is>
          <t xml:space="preserve"> </t>
        </is>
      </c>
      <c r="C6" s="6" t="n">
        <v>250000</v>
      </c>
    </row>
    <row r="7">
      <c r="A7" s="4" t="inlineStr">
        <is>
          <t>Third Party</t>
        </is>
      </c>
    </row>
    <row r="8">
      <c r="A8" s="3" t="inlineStr">
        <is>
          <t>Debt Instrument [Line Items]</t>
        </is>
      </c>
    </row>
    <row r="9">
      <c r="A9" s="4" t="inlineStr">
        <is>
          <t>12% Subordinated notes balance</t>
        </is>
      </c>
      <c r="B9" s="5" t="n">
        <v>315000</v>
      </c>
      <c r="C9" s="5" t="n">
        <v>31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Schedule of Production Revenue Payable Balances (Details) - USD ($)</t>
        </is>
      </c>
      <c r="B1" s="2" t="inlineStr">
        <is>
          <t>Feb. 28, 2022</t>
        </is>
      </c>
      <c r="C1" s="2" t="inlineStr">
        <is>
          <t>Feb. 28, 2021</t>
        </is>
      </c>
    </row>
    <row r="2">
      <c r="A2" s="3" t="inlineStr">
        <is>
          <t>Debt Disclosure [Abstract]</t>
        </is>
      </c>
    </row>
    <row r="3">
      <c r="A3" s="4" t="inlineStr">
        <is>
          <t>Estimated payments of production revenue payable</t>
        </is>
      </c>
      <c r="B3" s="5" t="n">
        <v>941259</v>
      </c>
      <c r="C3" s="5" t="n">
        <v>2000258</v>
      </c>
    </row>
    <row r="4">
      <c r="A4" s="4" t="inlineStr">
        <is>
          <t>Less: unamortized discount</t>
        </is>
      </c>
      <c r="B4" s="6" t="n">
        <v>-124134</v>
      </c>
      <c r="C4" s="6" t="n">
        <v>-496836</v>
      </c>
    </row>
    <row r="5">
      <c r="A5" s="4" t="inlineStr">
        <is>
          <t>Production revenue payable, net</t>
        </is>
      </c>
      <c r="B5" s="6" t="n">
        <v>817125</v>
      </c>
      <c r="C5" s="6" t="n">
        <v>1503422</v>
      </c>
    </row>
    <row r="6">
      <c r="A6" s="4" t="inlineStr">
        <is>
          <t>Less: current portion</t>
        </is>
      </c>
      <c r="B6" s="6" t="n">
        <v>-78877</v>
      </c>
      <c r="C6" s="6" t="n">
        <v>-111753</v>
      </c>
    </row>
    <row r="7">
      <c r="A7" s="4" t="inlineStr">
        <is>
          <t>Net production revenue payable – long term</t>
        </is>
      </c>
      <c r="B7" s="5" t="n">
        <v>738248</v>
      </c>
      <c r="C7" s="5" t="n">
        <v>13916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 width="16" customWidth="1" min="5" max="5"/>
    <col width="13" customWidth="1" min="6" max="6"/>
    <col width="79" customWidth="1" min="7" max="7"/>
    <col width="14" customWidth="1" min="8" max="8"/>
    <col width="80" customWidth="1" min="9" max="9"/>
    <col width="80" customWidth="1" min="10" max="10"/>
    <col width="14" customWidth="1" min="11" max="11"/>
    <col width="80" customWidth="1" min="12" max="12"/>
    <col width="14" customWidth="1" min="13" max="13"/>
    <col width="14" customWidth="1" min="14" max="14"/>
    <col width="15" customWidth="1" min="15" max="15"/>
  </cols>
  <sheetData>
    <row r="1">
      <c r="A1" s="1" t="inlineStr">
        <is>
          <t>SHORT-TERM AND LONG-TERM BORROWINGS (Details Narrative) - USD ($)</t>
        </is>
      </c>
      <c r="B1" s="2" t="inlineStr">
        <is>
          <t>May 05, 2022</t>
        </is>
      </c>
      <c r="C1" s="2" t="inlineStr">
        <is>
          <t>Oct. 06, 2021</t>
        </is>
      </c>
      <c r="D1" s="2" t="inlineStr">
        <is>
          <t>Mar. 15, 2021</t>
        </is>
      </c>
      <c r="E1" s="2" t="inlineStr">
        <is>
          <t>Dec. 22, 2020</t>
        </is>
      </c>
      <c r="F1" s="2" t="inlineStr">
        <is>
          <t>May 11, 2020</t>
        </is>
      </c>
      <c r="G1" s="2" t="inlineStr">
        <is>
          <t>Oct. 24, 2011</t>
        </is>
      </c>
      <c r="H1" s="2" t="inlineStr">
        <is>
          <t>Feb. 28, 2021</t>
        </is>
      </c>
      <c r="I1" s="2" t="inlineStr">
        <is>
          <t>Dec. 31, 2018</t>
        </is>
      </c>
      <c r="J1" s="2" t="inlineStr">
        <is>
          <t>Jan. 29, 2015</t>
        </is>
      </c>
      <c r="K1" s="2" t="inlineStr">
        <is>
          <t>Jan. 31, 2010</t>
        </is>
      </c>
      <c r="L1" s="2" t="inlineStr">
        <is>
          <t>Feb. 28, 2022</t>
        </is>
      </c>
      <c r="M1" s="2" t="inlineStr">
        <is>
          <t>Feb. 28, 2021</t>
        </is>
      </c>
      <c r="N1" s="2" t="inlineStr">
        <is>
          <t>Feb. 29, 2020</t>
        </is>
      </c>
      <c r="O1" s="2" t="inlineStr">
        <is>
          <t>Feb. 28, 2019</t>
        </is>
      </c>
    </row>
    <row r="2">
      <c r="A2" s="3" t="inlineStr">
        <is>
          <t>Short-term Debt [Line Items]</t>
        </is>
      </c>
    </row>
    <row r="3">
      <c r="A3" s="4" t="inlineStr">
        <is>
          <t>Amortization of debt discount</t>
        </is>
      </c>
      <c r="L3" s="5" t="n">
        <v>96703</v>
      </c>
      <c r="M3" s="5" t="n">
        <v>115272</v>
      </c>
    </row>
    <row r="4">
      <c r="A4" s="4" t="inlineStr">
        <is>
          <t>Proceeds from convertible promissory note</t>
        </is>
      </c>
      <c r="L4" s="6" t="n">
        <v>200000</v>
      </c>
      <c r="M4" s="4" t="inlineStr">
        <is>
          <t xml:space="preserve"> </t>
        </is>
      </c>
    </row>
    <row r="5">
      <c r="A5" s="4" t="inlineStr">
        <is>
          <t>Payments to line of credit</t>
        </is>
      </c>
      <c r="L5" s="6" t="n">
        <v>60000</v>
      </c>
      <c r="M5" s="6" t="n">
        <v>60000</v>
      </c>
    </row>
    <row r="6">
      <c r="A6" s="4" t="inlineStr">
        <is>
          <t>Gain on debt forgiveness</t>
        </is>
      </c>
      <c r="L6" s="6" t="n">
        <v>72800</v>
      </c>
      <c r="M6" s="6" t="n">
        <v>74355</v>
      </c>
    </row>
    <row r="7">
      <c r="A7" s="4" t="inlineStr">
        <is>
          <t>Proceeds from PPP loan</t>
        </is>
      </c>
      <c r="L7" s="6" t="n">
        <v>72800</v>
      </c>
      <c r="M7" s="6" t="n">
        <v>74355</v>
      </c>
    </row>
    <row r="8">
      <c r="A8" s="4" t="inlineStr">
        <is>
          <t>Forgiveness of debt</t>
        </is>
      </c>
      <c r="L8" s="5" t="n">
        <v>53125</v>
      </c>
    </row>
    <row r="9">
      <c r="A9" s="4" t="inlineStr">
        <is>
          <t>SBA Paycheck Protection Program</t>
        </is>
      </c>
    </row>
    <row r="10">
      <c r="A10" s="3" t="inlineStr">
        <is>
          <t>Short-term Debt [Line Items]</t>
        </is>
      </c>
    </row>
    <row r="11">
      <c r="A11" s="4" t="inlineStr">
        <is>
          <t>Proceeds from PPP loan</t>
        </is>
      </c>
      <c r="F11" s="5" t="n">
        <v>74355</v>
      </c>
    </row>
    <row r="12">
      <c r="A12" s="4" t="inlineStr">
        <is>
          <t>Forgiveness of debt</t>
        </is>
      </c>
      <c r="H12" s="5" t="n">
        <v>74355</v>
      </c>
    </row>
    <row r="13">
      <c r="A13" s="4" t="inlineStr">
        <is>
          <t>SBA Paycheck Protection Program Second Draw</t>
        </is>
      </c>
    </row>
    <row r="14">
      <c r="A14" s="3" t="inlineStr">
        <is>
          <t>Short-term Debt [Line Items]</t>
        </is>
      </c>
    </row>
    <row r="15">
      <c r="A15" s="4" t="inlineStr">
        <is>
          <t>Proceeds from PPP loan</t>
        </is>
      </c>
      <c r="D15" s="5" t="n">
        <v>72800</v>
      </c>
    </row>
    <row r="16">
      <c r="A16" s="4" t="inlineStr">
        <is>
          <t>Forgiveness of debt</t>
        </is>
      </c>
      <c r="C16" s="5" t="n">
        <v>72800</v>
      </c>
    </row>
    <row r="17">
      <c r="A17" s="4" t="inlineStr">
        <is>
          <t>Line of Credit | UBS Bank USA</t>
        </is>
      </c>
    </row>
    <row r="18">
      <c r="A18" s="3" t="inlineStr">
        <is>
          <t>Short-term Debt [Line Items]</t>
        </is>
      </c>
    </row>
    <row r="19">
      <c r="A19" s="4" t="inlineStr">
        <is>
          <t>Line of credit, maximum borrowing</t>
        </is>
      </c>
      <c r="G19" s="5" t="n">
        <v>890000</v>
      </c>
    </row>
    <row r="20">
      <c r="A20" s="4" t="inlineStr">
        <is>
          <t>Line of credit, collateral</t>
        </is>
      </c>
      <c r="G20" s="4" t="inlineStr">
        <is>
          <t>secured by the personal guarantee of our President and Chief Executive Officer</t>
        </is>
      </c>
    </row>
    <row r="21">
      <c r="A21" s="4" t="inlineStr">
        <is>
          <t>Line of credit, interest rate description</t>
        </is>
      </c>
      <c r="L21" s="4" t="inlineStr">
        <is>
          <t>a new interest rate benchmark the UBS Variable Rate (UBSVR) would replace the existing 30-day LIBOR (“London
Interbank Offered Rate”) benchmark. The UBSVR is comprised of the compounded 30-day average of the Secured Overnight Financing Rate
(SOFR) plus a fixed spread adjustment of 0.110%. The Company’s new all-on rate will consist of the UBSVR plus its current spread
over LIBOR</t>
        </is>
      </c>
    </row>
    <row r="22">
      <c r="A22" s="4" t="inlineStr">
        <is>
          <t>Payments to line of credit</t>
        </is>
      </c>
      <c r="L22" s="5" t="n">
        <v>60000</v>
      </c>
      <c r="M22" s="6" t="n">
        <v>60000</v>
      </c>
    </row>
    <row r="23">
      <c r="A23" s="4" t="inlineStr">
        <is>
          <t>Paid-in-kind interest</t>
        </is>
      </c>
      <c r="L23" s="6" t="n">
        <v>27278</v>
      </c>
      <c r="M23" s="6" t="n">
        <v>28503</v>
      </c>
    </row>
    <row r="24">
      <c r="A24" s="4" t="inlineStr">
        <is>
          <t>Line of credit, balance</t>
        </is>
      </c>
      <c r="H24" s="6" t="n">
        <v>840904</v>
      </c>
      <c r="L24" s="5" t="n">
        <v>808182</v>
      </c>
      <c r="M24" s="6" t="n">
        <v>840904</v>
      </c>
    </row>
    <row r="25">
      <c r="A25" s="4" t="inlineStr">
        <is>
          <t>Convertible Debt | Third Party</t>
        </is>
      </c>
    </row>
    <row r="26">
      <c r="A26" s="3" t="inlineStr">
        <is>
          <t>Short-term Debt [Line Items]</t>
        </is>
      </c>
    </row>
    <row r="27">
      <c r="A27" s="4" t="inlineStr">
        <is>
          <t>Interest rate</t>
        </is>
      </c>
      <c r="L27" s="4" t="inlineStr">
        <is>
          <t>18.00%</t>
        </is>
      </c>
    </row>
    <row r="28">
      <c r="A28" s="4" t="inlineStr">
        <is>
          <t>Proceeds from convertible promissory note</t>
        </is>
      </c>
      <c r="L28" s="5" t="n">
        <v>200000</v>
      </c>
    </row>
    <row r="29">
      <c r="A29" s="4" t="inlineStr">
        <is>
          <t>Terms of conversion, description</t>
        </is>
      </c>
      <c r="L29" s="4" t="inlineStr">
        <is>
          <t>The conversion price was to be determined
by one of two cases. In Case 1, the conversion price would be $0.017 and in Case 2, the conversion price would be $0.0085. The Case 1
conversion price scenario would apply if the terms of the Equity Exchange Agreement were met by a Long Stop Date of April 29, 2022. The
Case 2 conversion price scenario would apply if the terms of the Equity Exchange Agreement were not met by a Long Stop Date of April 29,
2022. The terms of the Equity Exchange Agreement were not met by the Long Stop Date of April 29, 2022 and the conversion price was determined
to be the $0.0085 rate.</t>
        </is>
      </c>
    </row>
    <row r="30">
      <c r="A30" s="4" t="inlineStr">
        <is>
          <t>Convertible Debt | Third Party | Subsequent Event</t>
        </is>
      </c>
    </row>
    <row r="31">
      <c r="A31" s="3" t="inlineStr">
        <is>
          <t>Short-term Debt [Line Items]</t>
        </is>
      </c>
    </row>
    <row r="32">
      <c r="A32" s="4" t="inlineStr">
        <is>
          <t>Conversion of original principal investment</t>
        </is>
      </c>
      <c r="B32" s="5" t="n">
        <v>236000</v>
      </c>
    </row>
    <row r="33">
      <c r="A33" s="4" t="inlineStr">
        <is>
          <t>Conversion price, per share</t>
        </is>
      </c>
      <c r="B33" s="9" t="n">
        <v>0.008500000000000001</v>
      </c>
    </row>
    <row r="34">
      <c r="A34" s="4" t="inlineStr">
        <is>
          <t>Conversion of original principal investment, shares issued</t>
        </is>
      </c>
      <c r="B34" s="6" t="n">
        <v>27764706</v>
      </c>
    </row>
    <row r="35">
      <c r="A35" s="4" t="inlineStr">
        <is>
          <t>Chief Executive Officer</t>
        </is>
      </c>
    </row>
    <row r="36">
      <c r="A36" s="3" t="inlineStr">
        <is>
          <t>Short-term Debt [Line Items]</t>
        </is>
      </c>
    </row>
    <row r="37">
      <c r="A37" s="4" t="inlineStr">
        <is>
          <t>Settlement of debt</t>
        </is>
      </c>
      <c r="N37" s="5" t="n">
        <v>250100</v>
      </c>
    </row>
    <row r="38">
      <c r="A38" s="4" t="inlineStr">
        <is>
          <t>Secured Debt | Chief Executive Officer</t>
        </is>
      </c>
    </row>
    <row r="39">
      <c r="A39" s="3" t="inlineStr">
        <is>
          <t>Short-term Debt [Line Items]</t>
        </is>
      </c>
    </row>
    <row r="40">
      <c r="A40" s="4" t="inlineStr">
        <is>
          <t>Proceeds from issuance of secured debt</t>
        </is>
      </c>
      <c r="E40" s="5" t="n">
        <v>155548</v>
      </c>
    </row>
    <row r="41">
      <c r="A41" s="4" t="inlineStr">
        <is>
          <t>Loan fees</t>
        </is>
      </c>
      <c r="E41" s="6" t="n">
        <v>10929</v>
      </c>
    </row>
    <row r="42">
      <c r="A42" s="4" t="inlineStr">
        <is>
          <t>Net proceeds from loan</t>
        </is>
      </c>
      <c r="E42" s="5" t="n">
        <v>144619</v>
      </c>
    </row>
    <row r="43">
      <c r="A43" s="4" t="inlineStr">
        <is>
          <t>Interest rate</t>
        </is>
      </c>
      <c r="E43" s="4" t="inlineStr">
        <is>
          <t>2.25%</t>
        </is>
      </c>
    </row>
    <row r="44">
      <c r="A44" s="4" t="inlineStr">
        <is>
          <t>Maturity date</t>
        </is>
      </c>
      <c r="E44" s="4" t="inlineStr">
        <is>
          <t>Dec. 21,
		2035</t>
        </is>
      </c>
    </row>
    <row r="45">
      <c r="A45" s="4" t="inlineStr">
        <is>
          <t>Principal payments</t>
        </is>
      </c>
      <c r="L45" s="5" t="n">
        <v>8599</v>
      </c>
    </row>
    <row r="46">
      <c r="A46" s="4" t="inlineStr">
        <is>
          <t>Amortization of debt discount</t>
        </is>
      </c>
      <c r="L46" s="6" t="n">
        <v>729</v>
      </c>
    </row>
    <row r="47">
      <c r="A47" s="4" t="inlineStr">
        <is>
          <t>12% Subordinated Notes</t>
        </is>
      </c>
    </row>
    <row r="48">
      <c r="A48" s="3" t="inlineStr">
        <is>
          <t>Short-term Debt [Line Items]</t>
        </is>
      </c>
    </row>
    <row r="49">
      <c r="A49" s="4" t="inlineStr">
        <is>
          <t>Subordinated Debt</t>
        </is>
      </c>
      <c r="H49" s="6" t="n">
        <v>565000</v>
      </c>
      <c r="L49" s="6" t="n">
        <v>315000</v>
      </c>
      <c r="M49" s="6" t="n">
        <v>565000</v>
      </c>
    </row>
    <row r="50">
      <c r="A50" s="4" t="inlineStr">
        <is>
          <t>Debt Instrument, Increase, Accrued Interest</t>
        </is>
      </c>
      <c r="L50" s="5" t="n">
        <v>135229</v>
      </c>
      <c r="M50" s="6" t="n">
        <v>340042</v>
      </c>
    </row>
    <row r="51">
      <c r="A51" s="4" t="inlineStr">
        <is>
          <t>12% Subordinated Notes | Related Party</t>
        </is>
      </c>
    </row>
    <row r="52">
      <c r="A52" s="3" t="inlineStr">
        <is>
          <t>Short-term Debt [Line Items]</t>
        </is>
      </c>
    </row>
    <row r="53">
      <c r="A53" s="4" t="inlineStr">
        <is>
          <t>Conversion price, per share</t>
        </is>
      </c>
      <c r="L53" s="8" t="n">
        <v>0.45</v>
      </c>
    </row>
    <row r="54">
      <c r="A54" s="4" t="inlineStr">
        <is>
          <t>Conversion of original principal investment, shares issued</t>
        </is>
      </c>
      <c r="L54" s="6" t="n">
        <v>1144415</v>
      </c>
    </row>
    <row r="55">
      <c r="A55" s="4" t="inlineStr">
        <is>
          <t>Subordinated Debt</t>
        </is>
      </c>
      <c r="H55" s="6" t="n">
        <v>250000</v>
      </c>
      <c r="L55" s="4" t="inlineStr">
        <is>
          <t xml:space="preserve"> </t>
        </is>
      </c>
      <c r="M55" s="6" t="n">
        <v>250000</v>
      </c>
    </row>
    <row r="56">
      <c r="A56" s="4" t="inlineStr">
        <is>
          <t>Debt Instrument, Increase, Accrued Interest</t>
        </is>
      </c>
      <c r="L56" s="6" t="n">
        <v>264986</v>
      </c>
    </row>
    <row r="57">
      <c r="A57" s="4" t="inlineStr">
        <is>
          <t>12% Subordinated Notes | Private Placement</t>
        </is>
      </c>
    </row>
    <row r="58">
      <c r="A58" s="3" t="inlineStr">
        <is>
          <t>Short-term Debt [Line Items]</t>
        </is>
      </c>
    </row>
    <row r="59">
      <c r="A59" s="4" t="inlineStr">
        <is>
          <t>Notes payable</t>
        </is>
      </c>
      <c r="O59" s="5" t="n">
        <v>565000</v>
      </c>
    </row>
    <row r="60">
      <c r="A60" s="4" t="inlineStr">
        <is>
          <t>Interest rate</t>
        </is>
      </c>
      <c r="K60" s="4" t="inlineStr">
        <is>
          <t>12.00%</t>
        </is>
      </c>
    </row>
    <row r="61">
      <c r="A61" s="4" t="inlineStr">
        <is>
          <t>Proceeds from subordinated notes</t>
        </is>
      </c>
      <c r="K61" s="5" t="n">
        <v>595000</v>
      </c>
    </row>
    <row r="62">
      <c r="A62" s="4" t="inlineStr">
        <is>
          <t>Portion of total gross proceeds received from related party</t>
        </is>
      </c>
      <c r="K62" s="5" t="n">
        <v>250000</v>
      </c>
    </row>
    <row r="63">
      <c r="A63" s="4" t="inlineStr">
        <is>
          <t>Maturity date, description</t>
        </is>
      </c>
      <c r="J63" s="4" t="inlineStr">
        <is>
          <t>On January 29, 2015, the Company and 12 of the 13 holders of the Notes agreed to extend the maturity date of the Notes
for an additional two years to January 29, 2017. Effective January 29, 2017, the maturity date of the Notes was extended for an additional
two years to January 29, 2019.</t>
        </is>
      </c>
    </row>
    <row r="64">
      <c r="A64" s="4" t="inlineStr">
        <is>
          <t>Third-Party Vendors</t>
        </is>
      </c>
    </row>
    <row r="65">
      <c r="A65" s="3" t="inlineStr">
        <is>
          <t>Short-term Debt [Line Items]</t>
        </is>
      </c>
    </row>
    <row r="66">
      <c r="A66" s="4" t="inlineStr">
        <is>
          <t>Notes payable</t>
        </is>
      </c>
      <c r="O66" s="5" t="n">
        <v>120000</v>
      </c>
    </row>
    <row r="67">
      <c r="A67" s="4" t="inlineStr">
        <is>
          <t>Shares issued as part of accounts payable settlement</t>
        </is>
      </c>
      <c r="N67" s="6" t="n">
        <v>2000000</v>
      </c>
    </row>
    <row r="68">
      <c r="A68" s="4" t="inlineStr">
        <is>
          <t>Shares issued as part of accounts payable settlement, value</t>
        </is>
      </c>
      <c r="N68" s="5" t="n">
        <v>6000</v>
      </c>
    </row>
    <row r="69">
      <c r="A69" s="4" t="inlineStr">
        <is>
          <t>Maturity date</t>
        </is>
      </c>
      <c r="O69" s="4" t="inlineStr">
        <is>
          <t>Jan. 1,
		2022</t>
        </is>
      </c>
    </row>
    <row r="70">
      <c r="A70" s="4" t="inlineStr">
        <is>
          <t>Interest rate</t>
        </is>
      </c>
      <c r="O70" s="4" t="inlineStr">
        <is>
          <t>10.00%</t>
        </is>
      </c>
    </row>
    <row r="71">
      <c r="A71" s="4" t="inlineStr">
        <is>
          <t>Accrued interest</t>
        </is>
      </c>
      <c r="H71" s="6" t="n">
        <v>26000</v>
      </c>
      <c r="L71" s="6" t="n">
        <v>38000</v>
      </c>
      <c r="M71" s="6" t="n">
        <v>26000</v>
      </c>
    </row>
    <row r="72">
      <c r="A72" s="4" t="inlineStr">
        <is>
          <t>Production Payment Program</t>
        </is>
      </c>
    </row>
    <row r="73">
      <c r="A73" s="3" t="inlineStr">
        <is>
          <t>Short-term Debt [Line Items]</t>
        </is>
      </c>
    </row>
    <row r="74">
      <c r="A74" s="4" t="inlineStr">
        <is>
          <t>Amortization of debt discount</t>
        </is>
      </c>
      <c r="L74" s="6" t="n">
        <v>95974</v>
      </c>
      <c r="M74" s="6" t="n">
        <v>115151</v>
      </c>
    </row>
    <row r="75">
      <c r="A75" s="4" t="inlineStr">
        <is>
          <t>Conversion of original principal investment</t>
        </is>
      </c>
      <c r="L75" s="5" t="n">
        <v>550100</v>
      </c>
    </row>
    <row r="76">
      <c r="A76" s="4" t="inlineStr">
        <is>
          <t>Conversion price, per share</t>
        </is>
      </c>
      <c r="L76" s="8" t="n">
        <v>0.45</v>
      </c>
    </row>
    <row r="77">
      <c r="A77" s="4" t="inlineStr">
        <is>
          <t>Conversion of original principal investment, shares issued</t>
        </is>
      </c>
      <c r="L77" s="6" t="n">
        <v>1222444</v>
      </c>
    </row>
    <row r="78">
      <c r="A78" s="4" t="inlineStr">
        <is>
          <t>Fundraising program, description</t>
        </is>
      </c>
      <c r="I78" s="4" t="inlineStr">
        <is>
          <t>The production payment interest entitles the purchasers
to receive production payments equal to twice their original amount paid, payable from a percentage of the Company’s future net
production payments from wells drilled after the date of the purchase and until the Production Payment Target (as described below) is
met. The Company shall pay seventy-five percent (75%) of its net production payments from the relevant wells to the purchasers until each
purchaser has received two times the purchase price (the “Production Payment Target”). Once the Company pays the purchasers
amounts equal to the Production Payment Target, it shall thereafter pay a pro-rated eight percent (8%) of $1.3 million on its net production
payments from the relevant wells to each of the purchasers. However, if the total raised is less than the target $1.3 million, then the
payment will be a proportionate amount of the eight percent (8%). At February 28, 2022, the Production Payment Target has not been met
within the original three years and all future payments will be at the seventy-five percent (75%) rate.</t>
        </is>
      </c>
    </row>
    <row r="79">
      <c r="A79" s="4" t="inlineStr">
        <is>
          <t>Production revenue payable, balance</t>
        </is>
      </c>
      <c r="H79" s="5" t="n">
        <v>950100</v>
      </c>
      <c r="M79" s="5" t="n">
        <v>950100</v>
      </c>
    </row>
    <row r="80">
      <c r="A80" s="4" t="inlineStr">
        <is>
          <t>Interest expense on production revenue payments</t>
        </is>
      </c>
      <c r="L80" s="5" t="n">
        <v>941259</v>
      </c>
    </row>
    <row r="81">
      <c r="A81" s="4" t="inlineStr">
        <is>
          <t>Gain on debt forgiveness</t>
        </is>
      </c>
      <c r="L81" s="5" t="n">
        <v>2321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1" customWidth="1" min="1" max="1"/>
    <col width="24" customWidth="1" min="2" max="2"/>
    <col width="21" customWidth="1" min="3" max="3"/>
  </cols>
  <sheetData>
    <row r="1">
      <c r="A1" s="1" t="inlineStr">
        <is>
          <t>LEASES (Details Narrative)</t>
        </is>
      </c>
      <c r="B1" s="2" t="inlineStr">
        <is>
          <t>12 Months Ended</t>
        </is>
      </c>
    </row>
    <row r="2">
      <c r="B2" s="2" t="inlineStr">
        <is>
          <t>Feb. 28, 2022USD ($)ft²</t>
        </is>
      </c>
      <c r="C2" s="2" t="inlineStr">
        <is>
          <t>Feb. 28, 2021USD ($)</t>
        </is>
      </c>
    </row>
    <row r="3">
      <c r="A3" s="4" t="inlineStr">
        <is>
          <t>Lease expense | $</t>
        </is>
      </c>
      <c r="B3" s="5" t="n">
        <v>23489</v>
      </c>
      <c r="C3" s="5" t="n">
        <v>23589</v>
      </c>
    </row>
    <row r="4">
      <c r="A4" s="4" t="inlineStr">
        <is>
          <t>Spokane Valley, Washington</t>
        </is>
      </c>
    </row>
    <row r="5">
      <c r="A5" s="4" t="inlineStr">
        <is>
          <t>Leased properties, square feet</t>
        </is>
      </c>
      <c r="B5" s="6" t="n">
        <v>988</v>
      </c>
    </row>
    <row r="6">
      <c r="A6" s="4" t="inlineStr">
        <is>
          <t>Friendswood, Texas</t>
        </is>
      </c>
    </row>
    <row r="7">
      <c r="A7" s="4" t="inlineStr">
        <is>
          <t>Leased properties, square feet</t>
        </is>
      </c>
      <c r="B7" s="6" t="n">
        <v>416</v>
      </c>
    </row>
    <row r="8">
      <c r="A8" s="4" t="inlineStr">
        <is>
          <t>Lease, term of contract</t>
        </is>
      </c>
      <c r="B8" s="4" t="inlineStr">
        <is>
          <t>12 months</t>
        </is>
      </c>
    </row>
    <row r="9">
      <c r="A9" s="4" t="inlineStr">
        <is>
          <t>Lease, maturity date</t>
        </is>
      </c>
      <c r="B9" s="4" t="inlineStr">
        <is>
          <t>October 2021</t>
        </is>
      </c>
    </row>
    <row r="10">
      <c r="A10" s="4" t="inlineStr">
        <is>
          <t>Wallace, Idaho</t>
        </is>
      </c>
    </row>
    <row r="11">
      <c r="A11" s="4" t="inlineStr">
        <is>
          <t>Leased properties, square feet</t>
        </is>
      </c>
      <c r="B11" s="6" t="n">
        <v>69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Chief Operating Officer - USD ($)</t>
        </is>
      </c>
      <c r="B1" s="2" t="inlineStr">
        <is>
          <t>12 Months Ended</t>
        </is>
      </c>
    </row>
    <row r="2">
      <c r="B2" s="2" t="inlineStr">
        <is>
          <t>Feb. 28, 2022</t>
        </is>
      </c>
      <c r="C2" s="2" t="inlineStr">
        <is>
          <t>Feb. 28, 2021</t>
        </is>
      </c>
    </row>
    <row r="3">
      <c r="A3" s="4" t="inlineStr">
        <is>
          <t>Great Earth Power</t>
        </is>
      </c>
    </row>
    <row r="4">
      <c r="A4" s="3" t="inlineStr">
        <is>
          <t>Related Party Transaction [Line Items]</t>
        </is>
      </c>
    </row>
    <row r="5">
      <c r="A5" s="4" t="inlineStr">
        <is>
          <t>Payments to suppliers</t>
        </is>
      </c>
      <c r="B5" s="5" t="n">
        <v>11507</v>
      </c>
      <c r="C5" s="5" t="n">
        <v>9000</v>
      </c>
    </row>
    <row r="6">
      <c r="A6" s="4" t="inlineStr">
        <is>
          <t>ABPlus Net Holdings</t>
        </is>
      </c>
    </row>
    <row r="7">
      <c r="A7" s="3" t="inlineStr">
        <is>
          <t>Related Party Transaction [Line Items]</t>
        </is>
      </c>
    </row>
    <row r="8">
      <c r="A8" s="4" t="inlineStr">
        <is>
          <t>Payments to suppliers</t>
        </is>
      </c>
      <c r="B8" s="5" t="n">
        <v>6720</v>
      </c>
      <c r="C8" s="5" t="n">
        <v>24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5" customWidth="1" min="1" max="1"/>
    <col width="37" customWidth="1" min="2" max="2"/>
    <col width="13" customWidth="1" min="3" max="3"/>
    <col width="27" customWidth="1" min="4" max="4"/>
    <col width="20" customWidth="1" min="5" max="5"/>
    <col width="13" customWidth="1" min="6" max="6"/>
  </cols>
  <sheetData>
    <row r="1">
      <c r="A1" s="1" t="inlineStr">
        <is>
          <t>Statements of Changes in Stockholders' Deficit - USD ($)</t>
        </is>
      </c>
      <c r="B1" s="2" t="inlineStr">
        <is>
          <t>Series A Convertible Preferred Stock</t>
        </is>
      </c>
      <c r="C1" s="2" t="inlineStr">
        <is>
          <t>Common Stock</t>
        </is>
      </c>
      <c r="D1" s="2" t="inlineStr">
        <is>
          <t>Additional Paid-In Capital</t>
        </is>
      </c>
      <c r="E1" s="2" t="inlineStr">
        <is>
          <t>Accumulated Deficit</t>
        </is>
      </c>
      <c r="F1" s="2" t="inlineStr">
        <is>
          <t>Total</t>
        </is>
      </c>
    </row>
    <row r="2">
      <c r="A2" s="4" t="inlineStr">
        <is>
          <t>Beginning balance, value at Feb. 29, 2020</t>
        </is>
      </c>
      <c r="B2" s="5" t="n">
        <v>710</v>
      </c>
      <c r="C2" s="5" t="n">
        <v>53532</v>
      </c>
      <c r="D2" s="5" t="n">
        <v>24223783</v>
      </c>
      <c r="E2" s="5" t="n">
        <v>-28916632</v>
      </c>
      <c r="F2" s="5" t="n">
        <v>-4638607</v>
      </c>
    </row>
    <row r="3">
      <c r="A3" s="4" t="inlineStr">
        <is>
          <t>Shares outstanding at Feb. 29, 2020</t>
        </is>
      </c>
      <c r="B3" s="6" t="n">
        <v>709568</v>
      </c>
      <c r="C3" s="6" t="n">
        <v>53532364</v>
      </c>
    </row>
    <row r="4">
      <c r="A4" s="4" t="inlineStr">
        <is>
          <t>Convertible note payable – related party</t>
        </is>
      </c>
      <c r="B4" s="4" t="inlineStr">
        <is>
          <t xml:space="preserve"> </t>
        </is>
      </c>
      <c r="C4" s="5" t="n">
        <v>6959</v>
      </c>
      <c r="D4" s="6" t="n">
        <v>20876</v>
      </c>
      <c r="E4" s="4" t="inlineStr">
        <is>
          <t xml:space="preserve"> </t>
        </is>
      </c>
      <c r="F4" s="6" t="n">
        <v>27835</v>
      </c>
    </row>
    <row r="5">
      <c r="A5" s="4" t="inlineStr">
        <is>
          <t>Convertible note payable - related party, shares</t>
        </is>
      </c>
      <c r="C5" s="6" t="n">
        <v>6958758</v>
      </c>
    </row>
    <row r="6">
      <c r="A6" s="4" t="inlineStr">
        <is>
          <t>Investor relations services</t>
        </is>
      </c>
      <c r="B6" s="4" t="inlineStr">
        <is>
          <t xml:space="preserve"> </t>
        </is>
      </c>
      <c r="C6" s="4" t="inlineStr">
        <is>
          <t xml:space="preserve"> </t>
        </is>
      </c>
      <c r="D6" s="6" t="n">
        <v>5897</v>
      </c>
      <c r="E6" s="4" t="inlineStr">
        <is>
          <t xml:space="preserve"> </t>
        </is>
      </c>
      <c r="F6" s="6" t="n">
        <v>5897</v>
      </c>
    </row>
    <row r="7">
      <c r="A7" s="4" t="inlineStr">
        <is>
          <t>Net Loss</t>
        </is>
      </c>
      <c r="B7" s="4" t="inlineStr">
        <is>
          <t xml:space="preserve"> </t>
        </is>
      </c>
      <c r="C7" s="4" t="inlineStr">
        <is>
          <t xml:space="preserve"> </t>
        </is>
      </c>
      <c r="D7" s="4" t="inlineStr">
        <is>
          <t xml:space="preserve"> </t>
        </is>
      </c>
      <c r="E7" s="6" t="n">
        <v>-512265</v>
      </c>
      <c r="F7" s="6" t="n">
        <v>-512265</v>
      </c>
    </row>
    <row r="8">
      <c r="A8" s="4" t="inlineStr">
        <is>
          <t>Ending balance, value at Feb. 28, 2021</t>
        </is>
      </c>
      <c r="B8" s="5" t="n">
        <v>710</v>
      </c>
      <c r="C8" s="5" t="n">
        <v>60491</v>
      </c>
      <c r="D8" s="6" t="n">
        <v>24250556</v>
      </c>
      <c r="E8" s="6" t="n">
        <v>-29428897</v>
      </c>
      <c r="F8" s="6" t="n">
        <v>-5117140</v>
      </c>
    </row>
    <row r="9">
      <c r="A9" s="4" t="inlineStr">
        <is>
          <t>Shares outstanding at Feb. 28, 2021</t>
        </is>
      </c>
      <c r="B9" s="6" t="n">
        <v>709568</v>
      </c>
      <c r="C9" s="6" t="n">
        <v>60491122</v>
      </c>
    </row>
    <row r="10">
      <c r="A10" s="4" t="inlineStr">
        <is>
          <t>Convertible note payable – related party</t>
        </is>
      </c>
      <c r="F10" s="4" t="inlineStr">
        <is>
          <t xml:space="preserve"> </t>
        </is>
      </c>
    </row>
    <row r="11">
      <c r="A11" s="4" t="inlineStr">
        <is>
          <t>Investor relations services</t>
        </is>
      </c>
      <c r="D11" s="6" t="n">
        <v>4913</v>
      </c>
      <c r="F11" s="6" t="n">
        <v>4913</v>
      </c>
    </row>
    <row r="12">
      <c r="A12" s="4" t="inlineStr">
        <is>
          <t>Net Loss</t>
        </is>
      </c>
      <c r="E12" s="6" t="n">
        <v>-398450</v>
      </c>
      <c r="F12" s="6" t="n">
        <v>-398450</v>
      </c>
    </row>
    <row r="13">
      <c r="A13" s="4" t="inlineStr">
        <is>
          <t>Conversion of accrued employee salaries</t>
        </is>
      </c>
      <c r="C13" s="5" t="n">
        <v>1398</v>
      </c>
      <c r="D13" s="6" t="n">
        <v>627649</v>
      </c>
      <c r="E13" s="6" t="n">
        <v>52530</v>
      </c>
      <c r="F13" s="6" t="n">
        <v>681577</v>
      </c>
    </row>
    <row r="14">
      <c r="A14" s="4" t="inlineStr">
        <is>
          <t>Conversion of accrued employee salaries, shares</t>
        </is>
      </c>
      <c r="C14" s="6" t="n">
        <v>1397880</v>
      </c>
    </row>
    <row r="15">
      <c r="A15" s="4" t="inlineStr">
        <is>
          <t>Conversion of accrued director fees</t>
        </is>
      </c>
      <c r="C15" s="5" t="n">
        <v>318</v>
      </c>
      <c r="D15" s="6" t="n">
        <v>142651</v>
      </c>
      <c r="F15" s="6" t="n">
        <v>142969</v>
      </c>
    </row>
    <row r="16">
      <c r="A16" s="4" t="inlineStr">
        <is>
          <t>Conversion of accrued director fees, shares</t>
        </is>
      </c>
      <c r="C16" s="6" t="n">
        <v>317708</v>
      </c>
    </row>
    <row r="17">
      <c r="A17" s="4" t="inlineStr">
        <is>
          <t>Conversion of 12% Note principal and interest – related party</t>
        </is>
      </c>
      <c r="C17" s="5" t="n">
        <v>1144</v>
      </c>
      <c r="D17" s="6" t="n">
        <v>513842</v>
      </c>
      <c r="F17" s="6" t="n">
        <v>514986</v>
      </c>
    </row>
    <row r="18">
      <c r="A18" s="4" t="inlineStr">
        <is>
          <t>Conversion of 12% Note principal and interest - related party, shares</t>
        </is>
      </c>
      <c r="C18" s="6" t="n">
        <v>1144415</v>
      </c>
    </row>
    <row r="19">
      <c r="A19" s="4" t="inlineStr">
        <is>
          <t>Conversion of production revenue program principal – related party</t>
        </is>
      </c>
      <c r="C19" s="5" t="n">
        <v>1222</v>
      </c>
      <c r="D19" s="6" t="n">
        <v>548878</v>
      </c>
      <c r="F19" s="6" t="n">
        <v>550100</v>
      </c>
    </row>
    <row r="20">
      <c r="A20" s="4" t="inlineStr">
        <is>
          <t>Conversion of production revenue program principal - related party, shares</t>
        </is>
      </c>
      <c r="C20" s="6" t="n">
        <v>1222444</v>
      </c>
    </row>
    <row r="21">
      <c r="A21" s="4" t="inlineStr">
        <is>
          <t>Conversion of Series A preferred stock</t>
        </is>
      </c>
      <c r="B21" s="5" t="n">
        <v>-710</v>
      </c>
      <c r="C21" s="5" t="n">
        <v>2129</v>
      </c>
      <c r="D21" s="6" t="n">
        <v>-1419</v>
      </c>
      <c r="F21" s="4" t="inlineStr">
        <is>
          <t xml:space="preserve"> </t>
        </is>
      </c>
    </row>
    <row r="22">
      <c r="A22" s="4" t="inlineStr">
        <is>
          <t>Conversion of Series A preferred stock, shares</t>
        </is>
      </c>
      <c r="B22" s="6" t="n">
        <v>-709568</v>
      </c>
    </row>
    <row r="23">
      <c r="A23" s="4" t="inlineStr">
        <is>
          <t>Conversion of Series A preferred stock, shares</t>
        </is>
      </c>
      <c r="C23" s="6" t="n">
        <v>2128704</v>
      </c>
    </row>
    <row r="24">
      <c r="A24" s="4" t="inlineStr">
        <is>
          <t>Conversion of Series A accumulated dividend</t>
        </is>
      </c>
      <c r="C24" s="5" t="n">
        <v>1100</v>
      </c>
      <c r="D24" s="6" t="n">
        <v>28380</v>
      </c>
      <c r="E24" s="6" t="n">
        <v>-29480</v>
      </c>
      <c r="F24" s="4" t="inlineStr">
        <is>
          <t xml:space="preserve"> </t>
        </is>
      </c>
    </row>
    <row r="25">
      <c r="A25" s="4" t="inlineStr">
        <is>
          <t>Conversion of Series A accumulated dividend, shares</t>
        </is>
      </c>
      <c r="C25" s="6" t="n">
        <v>1100000</v>
      </c>
      <c r="F25" s="6" t="n">
        <v>1100000</v>
      </c>
    </row>
    <row r="26">
      <c r="A26" s="4" t="inlineStr">
        <is>
          <t>Debt forgiveness accrued salary - related party</t>
        </is>
      </c>
      <c r="E26" s="6" t="n">
        <v>53125</v>
      </c>
      <c r="F26" s="5" t="n">
        <v>53125</v>
      </c>
    </row>
    <row r="27">
      <c r="A27" s="4" t="inlineStr">
        <is>
          <t>Debt forgiveness production revenue program interest – related party</t>
        </is>
      </c>
      <c r="E27" s="6" t="n">
        <v>232170</v>
      </c>
      <c r="F27" s="6" t="n">
        <v>232170</v>
      </c>
    </row>
    <row r="28">
      <c r="A28" s="4" t="inlineStr">
        <is>
          <t>Settlement of receivables and payables – related party</t>
        </is>
      </c>
      <c r="E28" s="6" t="n">
        <v>-11454</v>
      </c>
      <c r="F28" s="6" t="n">
        <v>-11454</v>
      </c>
    </row>
    <row r="29">
      <c r="A29" s="4" t="inlineStr">
        <is>
          <t>Ending balance, value at Feb. 28, 2022</t>
        </is>
      </c>
      <c r="B29" s="4" t="inlineStr">
        <is>
          <t xml:space="preserve"> </t>
        </is>
      </c>
      <c r="C29" s="5" t="n">
        <v>67802</v>
      </c>
      <c r="D29" s="5" t="n">
        <v>26115450</v>
      </c>
      <c r="E29" s="5" t="n">
        <v>-29530456</v>
      </c>
      <c r="F29" s="5" t="n">
        <v>-3347204</v>
      </c>
    </row>
    <row r="30">
      <c r="A30" s="4" t="inlineStr">
        <is>
          <t>Shares outstanding at Feb. 28, 2022</t>
        </is>
      </c>
      <c r="B30" s="4" t="inlineStr">
        <is>
          <t xml:space="preserve"> </t>
        </is>
      </c>
      <c r="C30" s="6" t="n">
        <v>678022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 width="26" customWidth="1" min="7" max="7"/>
    <col width="26" customWidth="1" min="8" max="8"/>
    <col width="26" customWidth="1" min="9" max="9"/>
    <col width="26" customWidth="1" min="10" max="10"/>
    <col width="26" customWidth="1" min="11" max="11"/>
    <col width="26" customWidth="1" min="12" max="12"/>
    <col width="26" customWidth="1" min="13" max="13"/>
    <col width="26" customWidth="1" min="14" max="14"/>
    <col width="26" customWidth="1" min="15" max="15"/>
    <col width="26" customWidth="1" min="16" max="16"/>
  </cols>
  <sheetData>
    <row r="1">
      <c r="A1" s="1" t="inlineStr">
        <is>
          <t>Stockholders’ Deficit - Schedule of Conversions of Series A Preferred Stock (Details)</t>
        </is>
      </c>
      <c r="B1" s="2" t="inlineStr">
        <is>
          <t>12 Months Ended</t>
        </is>
      </c>
    </row>
    <row r="2">
      <c r="B2" s="2" t="inlineStr">
        <is>
          <t>Feb. 28, 2022Numbershares</t>
        </is>
      </c>
      <c r="C2" s="2" t="inlineStr">
        <is>
          <t>Feb. 28, 2021Numbershares</t>
        </is>
      </c>
      <c r="D2" s="2" t="inlineStr">
        <is>
          <t>Feb. 29, 2020Numbershares</t>
        </is>
      </c>
      <c r="E2" s="2" t="inlineStr">
        <is>
          <t>Feb. 28, 2019Numbershares</t>
        </is>
      </c>
      <c r="F2" s="2" t="inlineStr">
        <is>
          <t>Feb. 28, 2018Numbershares</t>
        </is>
      </c>
      <c r="G2" s="2" t="inlineStr">
        <is>
          <t>Feb. 28, 2017Numbershares</t>
        </is>
      </c>
      <c r="H2" s="2" t="inlineStr">
        <is>
          <t>Feb. 29, 2016Numbershares</t>
        </is>
      </c>
      <c r="I2" s="2" t="inlineStr">
        <is>
          <t>Feb. 28, 2015Numbershares</t>
        </is>
      </c>
      <c r="J2" s="2" t="inlineStr">
        <is>
          <t>Feb. 28, 2014Numbershares</t>
        </is>
      </c>
      <c r="K2" s="2" t="inlineStr">
        <is>
          <t>Feb. 28, 2013Numbershares</t>
        </is>
      </c>
      <c r="L2" s="2" t="inlineStr">
        <is>
          <t>Feb. 29, 2012Numbershares</t>
        </is>
      </c>
      <c r="M2" s="2" t="inlineStr">
        <is>
          <t>Feb. 28, 2011Numbershares</t>
        </is>
      </c>
      <c r="N2" s="2" t="inlineStr">
        <is>
          <t>Feb. 28, 2010Numbershares</t>
        </is>
      </c>
      <c r="O2" s="2" t="inlineStr">
        <is>
          <t>Feb. 28, 2009Numbershares</t>
        </is>
      </c>
      <c r="P2" s="2" t="inlineStr">
        <is>
          <t>Feb. 29, 2008Numbershares</t>
        </is>
      </c>
    </row>
    <row r="3">
      <c r="A3" s="3" t="inlineStr">
        <is>
          <t>Class of Stock [Line Items]</t>
        </is>
      </c>
    </row>
    <row r="4">
      <c r="A4" s="4" t="inlineStr">
        <is>
          <t>Shares of common stock issued from conversion</t>
        </is>
      </c>
      <c r="B4" s="6" t="n">
        <v>4199295</v>
      </c>
      <c r="C4" s="6" t="n">
        <v>2070591</v>
      </c>
    </row>
    <row r="5">
      <c r="A5" s="4" t="inlineStr">
        <is>
          <t>Number of accredited investors | Number</t>
        </is>
      </c>
      <c r="B5" s="6" t="n">
        <v>100</v>
      </c>
    </row>
    <row r="6">
      <c r="A6" s="4" t="inlineStr">
        <is>
          <t>Shares of Series A Preferred converted to Common Stock</t>
        </is>
      </c>
      <c r="B6" s="6" t="n">
        <v>1399765</v>
      </c>
      <c r="C6" s="6" t="n">
        <v>690197</v>
      </c>
    </row>
    <row r="7">
      <c r="A7" s="4" t="inlineStr">
        <is>
          <t>Series A Convertible Preferred Stock</t>
        </is>
      </c>
    </row>
    <row r="8">
      <c r="A8" s="3" t="inlineStr">
        <is>
          <t>Class of Stock [Line Items]</t>
        </is>
      </c>
    </row>
    <row r="9">
      <c r="A9" s="4" t="inlineStr">
        <is>
          <t>Shares of common stock issued from conversion</t>
        </is>
      </c>
      <c r="B9" s="6" t="n">
        <v>2128704</v>
      </c>
      <c r="C9" s="6" t="n">
        <v>0</v>
      </c>
      <c r="D9" s="6" t="n">
        <v>0</v>
      </c>
      <c r="E9" s="6" t="n">
        <v>0</v>
      </c>
      <c r="F9" s="6" t="n">
        <v>44991</v>
      </c>
      <c r="G9" s="6" t="n">
        <v>0</v>
      </c>
      <c r="H9" s="6" t="n">
        <v>30000</v>
      </c>
      <c r="I9" s="6" t="n">
        <v>9000</v>
      </c>
      <c r="J9" s="6" t="n">
        <v>453000</v>
      </c>
      <c r="K9" s="6" t="n">
        <v>54000</v>
      </c>
      <c r="L9" s="6" t="n">
        <v>0</v>
      </c>
      <c r="M9" s="6" t="n">
        <v>306000</v>
      </c>
      <c r="N9" s="6" t="n">
        <v>155700</v>
      </c>
      <c r="O9" s="6" t="n">
        <v>711000</v>
      </c>
      <c r="P9" s="6" t="n">
        <v>306900</v>
      </c>
    </row>
    <row r="10">
      <c r="A10" s="4" t="inlineStr">
        <is>
          <t>Number of accredited investors | Number</t>
        </is>
      </c>
      <c r="B10" s="6" t="n">
        <v>56</v>
      </c>
      <c r="C10" s="6" t="n">
        <v>0</v>
      </c>
      <c r="D10" s="6" t="n">
        <v>0</v>
      </c>
      <c r="E10" s="6" t="n">
        <v>0</v>
      </c>
      <c r="F10" s="6" t="n">
        <v>1</v>
      </c>
      <c r="G10" s="6" t="n">
        <v>0</v>
      </c>
      <c r="H10" s="6" t="n">
        <v>1</v>
      </c>
      <c r="I10" s="6" t="n">
        <v>1</v>
      </c>
      <c r="J10" s="6" t="n">
        <v>9</v>
      </c>
      <c r="K10" s="6" t="n">
        <v>2</v>
      </c>
      <c r="L10" s="6" t="n">
        <v>0</v>
      </c>
      <c r="M10" s="6" t="n">
        <v>4</v>
      </c>
      <c r="N10" s="6" t="n">
        <v>4</v>
      </c>
      <c r="O10" s="6" t="n">
        <v>12</v>
      </c>
      <c r="P10" s="6" t="n">
        <v>10</v>
      </c>
    </row>
    <row r="11">
      <c r="A11" s="4" t="inlineStr">
        <is>
          <t>Shares of Series A Preferred converted to Common Stock</t>
        </is>
      </c>
      <c r="B11" s="6" t="n">
        <v>709568</v>
      </c>
      <c r="C11" s="4" t="inlineStr">
        <is>
          <t xml:space="preserve"> </t>
        </is>
      </c>
      <c r="D11" s="4" t="inlineStr">
        <is>
          <t xml:space="preserve"> </t>
        </is>
      </c>
      <c r="E11" s="4" t="inlineStr">
        <is>
          <t xml:space="preserve"> </t>
        </is>
      </c>
      <c r="F11" s="6" t="n">
        <v>14997</v>
      </c>
      <c r="G11" s="4" t="inlineStr">
        <is>
          <t xml:space="preserve"> </t>
        </is>
      </c>
      <c r="H11" s="6" t="n">
        <v>10000</v>
      </c>
      <c r="I11" s="6" t="n">
        <v>3000</v>
      </c>
      <c r="J11" s="6" t="n">
        <v>151000</v>
      </c>
      <c r="K11" s="6" t="n">
        <v>18000</v>
      </c>
      <c r="L11" s="4" t="inlineStr">
        <is>
          <t xml:space="preserve"> </t>
        </is>
      </c>
      <c r="M11" s="6" t="n">
        <v>102000</v>
      </c>
      <c r="N11" s="6" t="n">
        <v>51900</v>
      </c>
      <c r="O11" s="6" t="n">
        <v>237000</v>
      </c>
      <c r="P11" s="6" t="n">
        <v>102300</v>
      </c>
    </row>
  </sheetData>
  <mergeCells count="2">
    <mergeCell ref="A1:A2"/>
    <mergeCell ref="B1:P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6"/>
  <sheetViews>
    <sheetView workbookViewId="0">
      <selection activeCell="A1" sqref="A1"/>
    </sheetView>
  </sheetViews>
  <sheetFormatPr baseColWidth="8" defaultRowHeight="15"/>
  <cols>
    <col width="79" customWidth="1" min="1" max="1"/>
    <col width="27" customWidth="1" min="2" max="2"/>
    <col width="27" customWidth="1" min="3" max="3"/>
    <col width="27" customWidth="1" min="4" max="4"/>
    <col width="27" customWidth="1" min="5" max="5"/>
    <col width="27" customWidth="1" min="6" max="6"/>
    <col width="27" customWidth="1" min="7" max="7"/>
    <col width="27" customWidth="1" min="8" max="8"/>
    <col width="27" customWidth="1" min="9" max="9"/>
    <col width="27" customWidth="1" min="10" max="10"/>
    <col width="27" customWidth="1" min="11" max="11"/>
    <col width="27" customWidth="1" min="12" max="12"/>
    <col width="27" customWidth="1" min="13" max="13"/>
    <col width="27" customWidth="1" min="14" max="14"/>
    <col width="27" customWidth="1" min="15" max="15"/>
    <col width="27" customWidth="1" min="16" max="16"/>
    <col width="27" customWidth="1" min="17" max="17"/>
  </cols>
  <sheetData>
    <row r="1">
      <c r="A1" s="1" t="inlineStr">
        <is>
          <t>Stockholders’ Deficit - Schedule of Preferred Stock Dividends Earned (Details)</t>
        </is>
      </c>
      <c r="B1" s="2" t="inlineStr">
        <is>
          <t>12 Months Ended</t>
        </is>
      </c>
    </row>
    <row r="2">
      <c r="B2" s="2" t="inlineStr">
        <is>
          <t>Feb. 28, 2022USD ($)Number</t>
        </is>
      </c>
      <c r="C2" s="2" t="inlineStr">
        <is>
          <t>Feb. 28, 2021USD ($)Number</t>
        </is>
      </c>
      <c r="D2" s="2" t="inlineStr">
        <is>
          <t>Feb. 29, 2020USD ($)Number</t>
        </is>
      </c>
      <c r="E2" s="2" t="inlineStr">
        <is>
          <t>Feb. 28, 2019USD ($)Number</t>
        </is>
      </c>
      <c r="F2" s="2" t="inlineStr">
        <is>
          <t>Feb. 28, 2018USD ($)Number</t>
        </is>
      </c>
      <c r="G2" s="2" t="inlineStr">
        <is>
          <t>Feb. 28, 2017USD ($)Number</t>
        </is>
      </c>
      <c r="H2" s="2" t="inlineStr">
        <is>
          <t>Feb. 29, 2016USD ($)Number</t>
        </is>
      </c>
      <c r="I2" s="2" t="inlineStr">
        <is>
          <t>Feb. 28, 2015USD ($)Number</t>
        </is>
      </c>
      <c r="J2" s="2" t="inlineStr">
        <is>
          <t>Feb. 28, 2014USD ($)Number</t>
        </is>
      </c>
      <c r="K2" s="2" t="inlineStr">
        <is>
          <t>Feb. 28, 2013USD ($)Number</t>
        </is>
      </c>
      <c r="L2" s="2" t="inlineStr">
        <is>
          <t>Feb. 29, 2012USD ($)Number</t>
        </is>
      </c>
      <c r="M2" s="2" t="inlineStr">
        <is>
          <t>Feb. 28, 2011USD ($)Number</t>
        </is>
      </c>
      <c r="N2" s="2" t="inlineStr">
        <is>
          <t>Feb. 28, 2010USD ($)Number</t>
        </is>
      </c>
      <c r="O2" s="2" t="inlineStr">
        <is>
          <t>Feb. 28, 2009USD ($)Number</t>
        </is>
      </c>
      <c r="P2" s="2" t="inlineStr">
        <is>
          <t>Feb. 29, 2008USD ($)Number</t>
        </is>
      </c>
      <c r="Q2" s="2" t="inlineStr">
        <is>
          <t>Feb. 28, 2007USD ($)Number</t>
        </is>
      </c>
    </row>
    <row r="3">
      <c r="A3" s="3" t="inlineStr">
        <is>
          <t>Equity [Abstract]</t>
        </is>
      </c>
    </row>
    <row r="4">
      <c r="A4" s="4" t="inlineStr">
        <is>
          <t>Shareholders at Period End | Number</t>
        </is>
      </c>
      <c r="B4" s="4" t="inlineStr">
        <is>
          <t xml:space="preserve"> </t>
        </is>
      </c>
      <c r="C4" s="6" t="n">
        <v>56</v>
      </c>
      <c r="D4" s="6" t="n">
        <v>56</v>
      </c>
      <c r="E4" s="6" t="n">
        <v>56</v>
      </c>
      <c r="F4" s="6" t="n">
        <v>56</v>
      </c>
      <c r="G4" s="6" t="n">
        <v>57</v>
      </c>
      <c r="H4" s="6" t="n">
        <v>57</v>
      </c>
      <c r="I4" s="6" t="n">
        <v>58</v>
      </c>
      <c r="J4" s="6" t="n">
        <v>59</v>
      </c>
      <c r="K4" s="6" t="n">
        <v>68</v>
      </c>
      <c r="L4" s="6" t="n">
        <v>70</v>
      </c>
      <c r="M4" s="6" t="n">
        <v>70</v>
      </c>
      <c r="N4" s="6" t="n">
        <v>74</v>
      </c>
      <c r="O4" s="6" t="n">
        <v>78</v>
      </c>
      <c r="P4" s="6" t="n">
        <v>90</v>
      </c>
      <c r="Q4" s="6" t="n">
        <v>100</v>
      </c>
    </row>
    <row r="5">
      <c r="A5" s="4" t="inlineStr">
        <is>
          <t>Dividends, Preferred Stock</t>
        </is>
      </c>
      <c r="B5" s="5" t="n">
        <v>96340</v>
      </c>
      <c r="C5" s="5" t="n">
        <v>127714</v>
      </c>
      <c r="D5" s="5" t="n">
        <v>128063</v>
      </c>
      <c r="E5" s="5" t="n">
        <v>127714</v>
      </c>
      <c r="F5" s="5" t="n">
        <v>128231</v>
      </c>
      <c r="G5" s="5" t="n">
        <v>130415</v>
      </c>
      <c r="H5" s="5" t="n">
        <v>130925</v>
      </c>
      <c r="I5" s="5" t="n">
        <v>132634</v>
      </c>
      <c r="J5" s="5" t="n">
        <v>151323</v>
      </c>
      <c r="K5" s="5" t="n">
        <v>161906</v>
      </c>
      <c r="L5" s="5" t="n">
        <v>163624</v>
      </c>
      <c r="M5" s="5" t="n">
        <v>173707</v>
      </c>
      <c r="N5" s="5" t="n">
        <v>189973</v>
      </c>
      <c r="O5" s="5" t="n">
        <v>209973</v>
      </c>
      <c r="P5" s="5" t="n">
        <v>242126</v>
      </c>
      <c r="Q5" s="5" t="n">
        <v>155311</v>
      </c>
    </row>
    <row r="6">
      <c r="A6" s="4" t="inlineStr">
        <is>
          <t>Accumulated dividends</t>
        </is>
      </c>
      <c r="B6" s="5" t="n">
        <v>2449979</v>
      </c>
    </row>
  </sheetData>
  <mergeCells count="2">
    <mergeCell ref="A1:A2"/>
    <mergeCell ref="B1:Q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chedule of Common Stock Outstanding (Details) - USD ($)</t>
        </is>
      </c>
      <c r="B1" s="2" t="inlineStr">
        <is>
          <t>12 Months Ended</t>
        </is>
      </c>
    </row>
    <row r="2">
      <c r="B2" s="2" t="inlineStr">
        <is>
          <t>Feb. 28, 2022</t>
        </is>
      </c>
      <c r="C2" s="2" t="inlineStr">
        <is>
          <t>Feb. 28, 2021</t>
        </is>
      </c>
      <c r="D2" s="2" t="inlineStr">
        <is>
          <t>Feb. 29, 2020</t>
        </is>
      </c>
    </row>
    <row r="3">
      <c r="A3" s="3" t="inlineStr">
        <is>
          <t>Accumulated Other Comprehensive Income (Loss) [Line Items]</t>
        </is>
      </c>
    </row>
    <row r="4">
      <c r="A4" s="4" t="inlineStr">
        <is>
          <t>Convertible note payable - related party</t>
        </is>
      </c>
      <c r="B4" s="4" t="inlineStr">
        <is>
          <t xml:space="preserve"> </t>
        </is>
      </c>
      <c r="C4" s="5" t="n">
        <v>27835</v>
      </c>
    </row>
    <row r="5">
      <c r="A5" s="4" t="inlineStr">
        <is>
          <t>Conversion of Series A preferred stock</t>
        </is>
      </c>
      <c r="B5" s="4" t="inlineStr">
        <is>
          <t xml:space="preserve"> </t>
        </is>
      </c>
    </row>
    <row r="6">
      <c r="A6" s="4" t="inlineStr">
        <is>
          <t>Conversion of Series A accumulated dividend, shares</t>
        </is>
      </c>
      <c r="B6" s="6" t="n">
        <v>1100000</v>
      </c>
    </row>
    <row r="7">
      <c r="A7" s="4" t="inlineStr">
        <is>
          <t>Conversion of accrued employee salaries</t>
        </is>
      </c>
      <c r="B7" s="5" t="n">
        <v>681577</v>
      </c>
    </row>
    <row r="8">
      <c r="A8" s="4" t="inlineStr">
        <is>
          <t>Conversion of accrued director fees</t>
        </is>
      </c>
      <c r="B8" s="6" t="n">
        <v>142969</v>
      </c>
    </row>
    <row r="9">
      <c r="A9" s="4" t="inlineStr">
        <is>
          <t>Conversion of 12% Note principal and interest - related party</t>
        </is>
      </c>
      <c r="B9" s="6" t="n">
        <v>514986</v>
      </c>
    </row>
    <row r="10">
      <c r="A10" s="4" t="inlineStr">
        <is>
          <t>Conversion of production revenue program principal - related party</t>
        </is>
      </c>
      <c r="B10" s="5" t="n">
        <v>550100</v>
      </c>
    </row>
    <row r="11">
      <c r="A11" s="4" t="inlineStr">
        <is>
          <t>Common Stock</t>
        </is>
      </c>
    </row>
    <row r="12">
      <c r="A12" s="3" t="inlineStr">
        <is>
          <t>Accumulated Other Comprehensive Income (Loss) [Line Items]</t>
        </is>
      </c>
    </row>
    <row r="13">
      <c r="A13" s="4" t="inlineStr">
        <is>
          <t>Shares outstanding</t>
        </is>
      </c>
      <c r="B13" s="6" t="n">
        <v>60491122</v>
      </c>
      <c r="C13" s="6" t="n">
        <v>53532364</v>
      </c>
      <c r="D13" s="6" t="n">
        <v>51532364</v>
      </c>
    </row>
    <row r="14">
      <c r="A14" s="4" t="inlineStr">
        <is>
          <t>Accounts payable settlement, shares</t>
        </is>
      </c>
      <c r="D14" s="6" t="n">
        <v>2000000</v>
      </c>
    </row>
    <row r="15">
      <c r="A15" s="4" t="inlineStr">
        <is>
          <t>Accounts payable settlement, shares</t>
        </is>
      </c>
      <c r="D15" s="5" t="n">
        <v>2000</v>
      </c>
    </row>
    <row r="16">
      <c r="A16" s="4" t="inlineStr">
        <is>
          <t>Convertible note payable - related party, shares</t>
        </is>
      </c>
      <c r="C16" s="6" t="n">
        <v>6958758</v>
      </c>
    </row>
    <row r="17">
      <c r="A17" s="4" t="inlineStr">
        <is>
          <t>Convertible note payable - related party</t>
        </is>
      </c>
      <c r="C17" s="5" t="n">
        <v>6959</v>
      </c>
    </row>
    <row r="18">
      <c r="A18" s="4" t="inlineStr">
        <is>
          <t>Conversion of Series A preferred stock, shares</t>
        </is>
      </c>
      <c r="B18" s="6" t="n">
        <v>2128704</v>
      </c>
    </row>
    <row r="19">
      <c r="A19" s="4" t="inlineStr">
        <is>
          <t>Conversion of Series A preferred stock</t>
        </is>
      </c>
      <c r="B19" s="5" t="n">
        <v>2129</v>
      </c>
    </row>
    <row r="20">
      <c r="A20" s="4" t="inlineStr">
        <is>
          <t>Conversion of Series A accumulated dividend, shares</t>
        </is>
      </c>
      <c r="B20" s="6" t="n">
        <v>1100000</v>
      </c>
    </row>
    <row r="21">
      <c r="A21" s="4" t="inlineStr">
        <is>
          <t>Conversion of Series A accumulated dividend</t>
        </is>
      </c>
      <c r="B21" s="5" t="n">
        <v>1100</v>
      </c>
    </row>
    <row r="22">
      <c r="A22" s="4" t="inlineStr">
        <is>
          <t>Conversion of accrued employee salaries, shares</t>
        </is>
      </c>
      <c r="B22" s="6" t="n">
        <v>1397880</v>
      </c>
    </row>
    <row r="23">
      <c r="A23" s="4" t="inlineStr">
        <is>
          <t>Conversion of accrued employee salaries</t>
        </is>
      </c>
      <c r="B23" s="5" t="n">
        <v>1398</v>
      </c>
    </row>
    <row r="24">
      <c r="A24" s="4" t="inlineStr">
        <is>
          <t>Conversion of accrued director fees, shares</t>
        </is>
      </c>
      <c r="B24" s="6" t="n">
        <v>317708</v>
      </c>
    </row>
    <row r="25">
      <c r="A25" s="4" t="inlineStr">
        <is>
          <t>Conversion of accrued director fees</t>
        </is>
      </c>
      <c r="B25" s="5" t="n">
        <v>318</v>
      </c>
    </row>
    <row r="26">
      <c r="A26" s="4" t="inlineStr">
        <is>
          <t>Conversion of 12% Note principal and interest - related party, shares</t>
        </is>
      </c>
      <c r="B26" s="6" t="n">
        <v>1144415</v>
      </c>
    </row>
    <row r="27">
      <c r="A27" s="4" t="inlineStr">
        <is>
          <t>Conversion of 12% Note principal and interest - related party</t>
        </is>
      </c>
      <c r="B27" s="5" t="n">
        <v>1144</v>
      </c>
    </row>
    <row r="28">
      <c r="A28" s="4" t="inlineStr">
        <is>
          <t>Conversion of production revenue program principal - related party, shares</t>
        </is>
      </c>
      <c r="B28" s="6" t="n">
        <v>1222444</v>
      </c>
    </row>
    <row r="29">
      <c r="A29" s="4" t="inlineStr">
        <is>
          <t>Conversion of production revenue program principal - related party</t>
        </is>
      </c>
      <c r="B29" s="5" t="n">
        <v>1222</v>
      </c>
    </row>
    <row r="30">
      <c r="A30" s="4" t="inlineStr">
        <is>
          <t>Shares outstanding</t>
        </is>
      </c>
      <c r="B30" s="6" t="n">
        <v>67802273</v>
      </c>
      <c r="C30" s="6" t="n">
        <v>60491122</v>
      </c>
      <c r="D30" s="6" t="n">
        <v>5353236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66" customWidth="1" min="1" max="1"/>
    <col width="43" customWidth="1" min="2" max="2"/>
    <col width="43" customWidth="1" min="3" max="3"/>
    <col width="20" customWidth="1" min="4" max="4"/>
    <col width="20" customWidth="1" min="5" max="5"/>
    <col width="20" customWidth="1" min="6" max="6"/>
    <col width="20" customWidth="1" min="7" max="7"/>
    <col width="20" customWidth="1" min="8" max="8"/>
    <col width="20" customWidth="1" min="9" max="9"/>
    <col width="20" customWidth="1" min="10" max="10"/>
    <col width="20" customWidth="1" min="11" max="11"/>
    <col width="20" customWidth="1" min="12" max="12"/>
    <col width="20" customWidth="1" min="13" max="13"/>
    <col width="20" customWidth="1" min="14" max="14"/>
    <col width="20" customWidth="1" min="15" max="15"/>
    <col width="20" customWidth="1" min="16" max="16"/>
    <col width="19" customWidth="1" min="17" max="17"/>
  </cols>
  <sheetData>
    <row r="1">
      <c r="A1" s="1" t="inlineStr">
        <is>
          <t>STOCKHOLDERS’ DEFICIT (Details Narrative)</t>
        </is>
      </c>
      <c r="B1" s="2" t="inlineStr">
        <is>
          <t>12 Months Ended</t>
        </is>
      </c>
    </row>
    <row r="2">
      <c r="B2" s="2" t="inlineStr">
        <is>
          <t>Feb. 28, 2022USD ($)Number$ / sharesshares</t>
        </is>
      </c>
      <c r="C2" s="2" t="inlineStr">
        <is>
          <t>Feb. 28, 2021USD ($)Number$ / sharesshares</t>
        </is>
      </c>
      <c r="D2" s="2" t="inlineStr">
        <is>
          <t>Feb. 29, 2020shares</t>
        </is>
      </c>
      <c r="E2" s="2" t="inlineStr">
        <is>
          <t>Feb. 28, 2019shares</t>
        </is>
      </c>
      <c r="F2" s="2" t="inlineStr">
        <is>
          <t>Feb. 28, 2018shares</t>
        </is>
      </c>
      <c r="G2" s="2" t="inlineStr">
        <is>
          <t>Feb. 28, 2017shares</t>
        </is>
      </c>
      <c r="H2" s="2" t="inlineStr">
        <is>
          <t>Feb. 29, 2016shares</t>
        </is>
      </c>
      <c r="I2" s="2" t="inlineStr">
        <is>
          <t>Feb. 28, 2015shares</t>
        </is>
      </c>
      <c r="J2" s="2" t="inlineStr">
        <is>
          <t>Feb. 28, 2014shares</t>
        </is>
      </c>
      <c r="K2" s="2" t="inlineStr">
        <is>
          <t>Feb. 28, 2013shares</t>
        </is>
      </c>
      <c r="L2" s="2" t="inlineStr">
        <is>
          <t>Feb. 29, 2012shares</t>
        </is>
      </c>
      <c r="M2" s="2" t="inlineStr">
        <is>
          <t>Feb. 28, 2011shares</t>
        </is>
      </c>
      <c r="N2" s="2" t="inlineStr">
        <is>
          <t>Feb. 28, 2010shares</t>
        </is>
      </c>
      <c r="O2" s="2" t="inlineStr">
        <is>
          <t>Feb. 28, 2009shares</t>
        </is>
      </c>
      <c r="P2" s="2" t="inlineStr">
        <is>
          <t>Feb. 29, 2008shares</t>
        </is>
      </c>
      <c r="Q2" s="2" t="inlineStr">
        <is>
          <t>May 20, 2022shares</t>
        </is>
      </c>
    </row>
    <row r="3">
      <c r="A3" s="3" t="inlineStr">
        <is>
          <t>Class of Stock [Line Items]</t>
        </is>
      </c>
    </row>
    <row r="4">
      <c r="A4" s="4" t="inlineStr">
        <is>
          <t>Preferred stock, shares authorized</t>
        </is>
      </c>
      <c r="B4" s="6" t="n">
        <v>10000000</v>
      </c>
      <c r="C4" s="6" t="n">
        <v>10000000</v>
      </c>
    </row>
    <row r="5">
      <c r="A5" s="4" t="inlineStr">
        <is>
          <t>Preferred stock, par value | $ / shares</t>
        </is>
      </c>
      <c r="B5" s="7" t="n">
        <v>0.001</v>
      </c>
      <c r="C5" s="7" t="n">
        <v>0.001</v>
      </c>
    </row>
    <row r="6">
      <c r="A6" s="4" t="inlineStr">
        <is>
          <t>Conversion of stock, shares converted</t>
        </is>
      </c>
      <c r="B6" s="6" t="n">
        <v>1399765</v>
      </c>
      <c r="C6" s="6" t="n">
        <v>690197</v>
      </c>
    </row>
    <row r="7">
      <c r="A7" s="4" t="inlineStr">
        <is>
          <t>Conversion of Series A accumulated dividend, shares</t>
        </is>
      </c>
      <c r="B7" s="6" t="n">
        <v>1100000</v>
      </c>
    </row>
    <row r="8">
      <c r="A8" s="4" t="inlineStr">
        <is>
          <t>Shares of common stock issued upon conversion of preferred shares</t>
        </is>
      </c>
      <c r="B8" s="6" t="n">
        <v>4199295</v>
      </c>
      <c r="C8" s="6" t="n">
        <v>2070591</v>
      </c>
    </row>
    <row r="9">
      <c r="A9" s="4" t="inlineStr">
        <is>
          <t>Dividends | $</t>
        </is>
      </c>
      <c r="B9" s="5" t="n">
        <v>2449979</v>
      </c>
    </row>
    <row r="10">
      <c r="A10" s="4" t="inlineStr">
        <is>
          <t>Common stock, shares authorized</t>
        </is>
      </c>
      <c r="B10" s="6" t="n">
        <v>200000000</v>
      </c>
      <c r="C10" s="6" t="n">
        <v>200000000</v>
      </c>
    </row>
    <row r="11">
      <c r="A11" s="4" t="inlineStr">
        <is>
          <t>Common stock, par value | $ / shares</t>
        </is>
      </c>
      <c r="B11" s="7" t="n">
        <v>0.001</v>
      </c>
      <c r="C11" s="7" t="n">
        <v>0.001</v>
      </c>
    </row>
    <row r="12">
      <c r="A12" s="4" t="inlineStr">
        <is>
          <t>Common stock, shares issued</t>
        </is>
      </c>
      <c r="B12" s="6" t="n">
        <v>67802273</v>
      </c>
      <c r="C12" s="6" t="n">
        <v>60491122</v>
      </c>
    </row>
    <row r="13">
      <c r="A13" s="4" t="inlineStr">
        <is>
          <t>Common stock, shares outstanding</t>
        </is>
      </c>
      <c r="B13" s="6" t="n">
        <v>67802273</v>
      </c>
      <c r="C13" s="6" t="n">
        <v>60491122</v>
      </c>
    </row>
    <row r="14">
      <c r="A14" s="4" t="inlineStr">
        <is>
          <t>Convertible note payable – related party | $</t>
        </is>
      </c>
      <c r="B14" s="4" t="inlineStr">
        <is>
          <t xml:space="preserve"> </t>
        </is>
      </c>
      <c r="C14" s="5" t="n">
        <v>27835</v>
      </c>
    </row>
    <row r="15">
      <c r="A15" s="4" t="inlineStr">
        <is>
          <t>Subsequent Event</t>
        </is>
      </c>
    </row>
    <row r="16">
      <c r="A16" s="3" t="inlineStr">
        <is>
          <t>Class of Stock [Line Items]</t>
        </is>
      </c>
    </row>
    <row r="17">
      <c r="A17" s="4" t="inlineStr">
        <is>
          <t>Common stock, shares authorized</t>
        </is>
      </c>
      <c r="Q17" s="6" t="n">
        <v>500000000</v>
      </c>
    </row>
    <row r="18">
      <c r="A18" s="4" t="inlineStr">
        <is>
          <t>Equity Exchange Agreement</t>
        </is>
      </c>
    </row>
    <row r="19">
      <c r="A19" s="3" t="inlineStr">
        <is>
          <t>Class of Stock [Line Items]</t>
        </is>
      </c>
    </row>
    <row r="20">
      <c r="A20" s="4" t="inlineStr">
        <is>
          <t>Accumulated dividend | $</t>
        </is>
      </c>
      <c r="B20" s="5" t="n">
        <v>2449979</v>
      </c>
    </row>
    <row r="21">
      <c r="A21" s="4" t="inlineStr">
        <is>
          <t>Shares issued</t>
        </is>
      </c>
      <c r="B21" s="6" t="n">
        <v>7311151</v>
      </c>
    </row>
    <row r="22">
      <c r="A22" s="4" t="inlineStr">
        <is>
          <t>Shares issued to satisfy related party debt</t>
        </is>
      </c>
      <c r="B22" s="6" t="n">
        <v>4082447</v>
      </c>
    </row>
    <row r="23">
      <c r="A23" s="4" t="inlineStr">
        <is>
          <t>Shares issued to satisfy Series A preferred stock conversion</t>
        </is>
      </c>
      <c r="B23" s="6" t="n">
        <v>3228704</v>
      </c>
    </row>
    <row r="24">
      <c r="A24" s="4" t="inlineStr">
        <is>
          <t>Common stock issued for related party debt, shares</t>
        </is>
      </c>
      <c r="B24" s="6" t="n">
        <v>6958758</v>
      </c>
    </row>
    <row r="25">
      <c r="A25" s="4" t="inlineStr">
        <is>
          <t>Convertible note payable – related party | $</t>
        </is>
      </c>
      <c r="B25" s="5" t="n">
        <v>27835</v>
      </c>
    </row>
    <row r="26">
      <c r="A26" s="4" t="inlineStr">
        <is>
          <t>Series A Convertible Preferred Stock</t>
        </is>
      </c>
    </row>
    <row r="27">
      <c r="A27" s="3" t="inlineStr">
        <is>
          <t>Class of Stock [Line Items]</t>
        </is>
      </c>
    </row>
    <row r="28">
      <c r="A28" s="4" t="inlineStr">
        <is>
          <t>Conversion of Series A preferred stock, shares</t>
        </is>
      </c>
      <c r="B28" s="6" t="n">
        <v>709568</v>
      </c>
    </row>
    <row r="29">
      <c r="A29" s="4" t="inlineStr">
        <is>
          <t>Convertible note payable – related party | $</t>
        </is>
      </c>
      <c r="C29" s="4" t="inlineStr">
        <is>
          <t xml:space="preserve"> </t>
        </is>
      </c>
    </row>
    <row r="30">
      <c r="A30" s="4" t="inlineStr">
        <is>
          <t>Common Stock</t>
        </is>
      </c>
    </row>
    <row r="31">
      <c r="A31" s="3" t="inlineStr">
        <is>
          <t>Class of Stock [Line Items]</t>
        </is>
      </c>
    </row>
    <row r="32">
      <c r="A32" s="4" t="inlineStr">
        <is>
          <t>Conversion of Series A preferred stock, shares issued</t>
        </is>
      </c>
      <c r="B32" s="6" t="n">
        <v>2128704</v>
      </c>
    </row>
    <row r="33">
      <c r="A33" s="4" t="inlineStr">
        <is>
          <t>Conversion of Series A accumulated dividend, shares</t>
        </is>
      </c>
      <c r="B33" s="6" t="n">
        <v>1100000</v>
      </c>
    </row>
    <row r="34">
      <c r="A34" s="4" t="inlineStr">
        <is>
          <t>Accumulated dividend | $</t>
        </is>
      </c>
      <c r="B34" s="5" t="n">
        <v>2449979</v>
      </c>
    </row>
    <row r="35">
      <c r="A35" s="4" t="inlineStr">
        <is>
          <t>Common stock issued for related party debt, shares</t>
        </is>
      </c>
      <c r="C35" s="6" t="n">
        <v>6958758</v>
      </c>
    </row>
    <row r="36">
      <c r="A36" s="4" t="inlineStr">
        <is>
          <t>Convertible note payable – related party | $</t>
        </is>
      </c>
      <c r="C36" s="5" t="n">
        <v>6959</v>
      </c>
    </row>
    <row r="37">
      <c r="A37" s="4" t="inlineStr">
        <is>
          <t>Series A Convertible Preferred Stock</t>
        </is>
      </c>
    </row>
    <row r="38">
      <c r="A38" s="3" t="inlineStr">
        <is>
          <t>Class of Stock [Line Items]</t>
        </is>
      </c>
    </row>
    <row r="39">
      <c r="A39" s="4" t="inlineStr">
        <is>
          <t>Preferred stock, shares authorized</t>
        </is>
      </c>
      <c r="B39" s="6" t="n">
        <v>2400000</v>
      </c>
      <c r="C39" s="6" t="n">
        <v>2400000</v>
      </c>
    </row>
    <row r="40">
      <c r="A40" s="4" t="inlineStr">
        <is>
          <t>Preferred stock, par value | $ / shares</t>
        </is>
      </c>
      <c r="B40" s="7" t="n">
        <v>0.001</v>
      </c>
      <c r="C40" s="7" t="n">
        <v>0.001</v>
      </c>
    </row>
    <row r="41">
      <c r="A41" s="4" t="inlineStr">
        <is>
          <t>Conversion of stock, shares converted</t>
        </is>
      </c>
      <c r="B41" s="6" t="n">
        <v>709568</v>
      </c>
      <c r="C41" s="4" t="inlineStr">
        <is>
          <t xml:space="preserve"> </t>
        </is>
      </c>
      <c r="D41" s="4" t="inlineStr">
        <is>
          <t xml:space="preserve"> </t>
        </is>
      </c>
      <c r="E41" s="4" t="inlineStr">
        <is>
          <t xml:space="preserve"> </t>
        </is>
      </c>
      <c r="F41" s="6" t="n">
        <v>14997</v>
      </c>
      <c r="G41" s="4" t="inlineStr">
        <is>
          <t xml:space="preserve"> </t>
        </is>
      </c>
      <c r="H41" s="6" t="n">
        <v>10000</v>
      </c>
      <c r="I41" s="6" t="n">
        <v>3000</v>
      </c>
      <c r="J41" s="6" t="n">
        <v>151000</v>
      </c>
      <c r="K41" s="6" t="n">
        <v>18000</v>
      </c>
      <c r="L41" s="4" t="inlineStr">
        <is>
          <t xml:space="preserve"> </t>
        </is>
      </c>
      <c r="M41" s="6" t="n">
        <v>102000</v>
      </c>
      <c r="N41" s="6" t="n">
        <v>51900</v>
      </c>
      <c r="O41" s="6" t="n">
        <v>237000</v>
      </c>
      <c r="P41" s="6" t="n">
        <v>102300</v>
      </c>
    </row>
    <row r="42">
      <c r="A42" s="4" t="inlineStr">
        <is>
          <t>Accredited investors | Number</t>
        </is>
      </c>
      <c r="B42" s="6" t="n">
        <v>100</v>
      </c>
      <c r="C42" s="6" t="n">
        <v>44</v>
      </c>
    </row>
    <row r="43">
      <c r="A43" s="4" t="inlineStr">
        <is>
          <t>Shares of common stock issued upon conversion of preferred shares</t>
        </is>
      </c>
      <c r="B43" s="6" t="n">
        <v>2128704</v>
      </c>
      <c r="C43" s="6" t="n">
        <v>0</v>
      </c>
      <c r="D43" s="6" t="n">
        <v>0</v>
      </c>
      <c r="E43" s="6" t="n">
        <v>0</v>
      </c>
      <c r="F43" s="6" t="n">
        <v>44991</v>
      </c>
      <c r="G43" s="6" t="n">
        <v>0</v>
      </c>
      <c r="H43" s="6" t="n">
        <v>30000</v>
      </c>
      <c r="I43" s="6" t="n">
        <v>9000</v>
      </c>
      <c r="J43" s="6" t="n">
        <v>453000</v>
      </c>
      <c r="K43" s="6" t="n">
        <v>54000</v>
      </c>
      <c r="L43" s="6" t="n">
        <v>0</v>
      </c>
      <c r="M43" s="6" t="n">
        <v>306000</v>
      </c>
      <c r="N43" s="6" t="n">
        <v>155700</v>
      </c>
      <c r="O43" s="6" t="n">
        <v>711000</v>
      </c>
      <c r="P43" s="6" t="n">
        <v>306900</v>
      </c>
    </row>
  </sheetData>
  <mergeCells count="2">
    <mergeCell ref="A1:A2"/>
    <mergeCell ref="B1:P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Warrants - Schedule of Warrant Activity (Details) - $ / shares</t>
        </is>
      </c>
      <c r="B1" s="2" t="inlineStr">
        <is>
          <t>12 Months Ended</t>
        </is>
      </c>
    </row>
    <row r="2">
      <c r="B2" s="2" t="inlineStr">
        <is>
          <t>Feb. 28, 2022</t>
        </is>
      </c>
      <c r="C2" s="2" t="inlineStr">
        <is>
          <t>Feb. 28, 2021</t>
        </is>
      </c>
    </row>
    <row r="3">
      <c r="A3" s="3" t="inlineStr">
        <is>
          <t>Warrants</t>
        </is>
      </c>
    </row>
    <row r="4">
      <c r="A4" s="4" t="inlineStr">
        <is>
          <t>Warrants outstanding</t>
        </is>
      </c>
      <c r="B4" s="6" t="n">
        <v>2100000</v>
      </c>
      <c r="C4" s="6" t="n">
        <v>2100000</v>
      </c>
    </row>
    <row r="5">
      <c r="A5" s="4" t="inlineStr">
        <is>
          <t>Weighted average exercise price</t>
        </is>
      </c>
      <c r="B5" s="8" t="n">
        <v>0.01</v>
      </c>
      <c r="C5" s="8" t="n">
        <v>0.01</v>
      </c>
    </row>
    <row r="6">
      <c r="A6" s="4" t="inlineStr">
        <is>
          <t>Issued</t>
        </is>
      </c>
      <c r="B6" s="6" t="n">
        <v>0</v>
      </c>
      <c r="C6" s="6" t="n">
        <v>0</v>
      </c>
    </row>
    <row r="7">
      <c r="A7" s="4" t="inlineStr">
        <is>
          <t>Expired / cancelled / forfeited</t>
        </is>
      </c>
      <c r="B7" s="6" t="n">
        <v>0</v>
      </c>
      <c r="C7" s="6" t="n">
        <v>0</v>
      </c>
    </row>
    <row r="8">
      <c r="A8" s="4" t="inlineStr">
        <is>
          <t>Warrants exercisable</t>
        </is>
      </c>
      <c r="B8" s="6" t="n">
        <v>893333</v>
      </c>
      <c r="C8" s="6" t="n">
        <v>528507</v>
      </c>
    </row>
    <row r="9">
      <c r="A9" s="4" t="inlineStr">
        <is>
          <t>Warrants outstanding</t>
        </is>
      </c>
      <c r="B9" s="6" t="n">
        <v>2100000</v>
      </c>
      <c r="C9" s="6" t="n">
        <v>2100000</v>
      </c>
    </row>
    <row r="10">
      <c r="A10" s="4" t="inlineStr">
        <is>
          <t>Weighted average exercise price</t>
        </is>
      </c>
      <c r="B10" s="8" t="n">
        <v>0.01</v>
      </c>
      <c r="C10" s="8" t="n">
        <v>0.01</v>
      </c>
    </row>
    <row r="11">
      <c r="A11" s="4" t="inlineStr">
        <is>
          <t>Weighted average exercise price, warrants exercisable</t>
        </is>
      </c>
      <c r="B11" s="8" t="n">
        <v>0.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WARRANTS (Details Narrative) - USD ($)</t>
        </is>
      </c>
      <c r="B1" s="2" t="inlineStr">
        <is>
          <t>12 Months Ended</t>
        </is>
      </c>
    </row>
    <row r="2">
      <c r="B2" s="2" t="inlineStr">
        <is>
          <t>Feb. 28, 2022</t>
        </is>
      </c>
      <c r="C2" s="2" t="inlineStr">
        <is>
          <t>Feb. 28, 2021</t>
        </is>
      </c>
      <c r="D2" s="2" t="inlineStr">
        <is>
          <t>Feb. 29, 2020</t>
        </is>
      </c>
    </row>
    <row r="3">
      <c r="A3" s="3" t="inlineStr">
        <is>
          <t>Share-based Compensation Arrangement by Share-based Payment Award [Line Items]</t>
        </is>
      </c>
    </row>
    <row r="4">
      <c r="A4" s="4" t="inlineStr">
        <is>
          <t>Fair value of warrants issued</t>
        </is>
      </c>
      <c r="B4" s="5" t="n">
        <v>4913</v>
      </c>
      <c r="C4" s="5" t="n">
        <v>5897</v>
      </c>
    </row>
    <row r="5">
      <c r="A5" s="4" t="inlineStr">
        <is>
          <t>Warrants exercisable</t>
        </is>
      </c>
      <c r="B5" s="6" t="n">
        <v>893333</v>
      </c>
      <c r="C5" s="6" t="n">
        <v>528507</v>
      </c>
    </row>
    <row r="6">
      <c r="A6" s="4" t="inlineStr">
        <is>
          <t>Class of Warrant or Right, Exercise Price of Warrants or Rights</t>
        </is>
      </c>
      <c r="B6" s="8" t="n">
        <v>0.01</v>
      </c>
    </row>
    <row r="7">
      <c r="A7" s="4" t="inlineStr">
        <is>
          <t>Weighted average remaining life</t>
        </is>
      </c>
      <c r="B7" s="4" t="inlineStr">
        <is>
          <t>1 year 10 months 2 days</t>
        </is>
      </c>
    </row>
    <row r="8">
      <c r="A8" s="4" t="inlineStr">
        <is>
          <t>Intrinsic value</t>
        </is>
      </c>
      <c r="B8" s="5" t="n">
        <v>20265</v>
      </c>
    </row>
    <row r="9">
      <c r="A9" s="4" t="inlineStr">
        <is>
          <t>Warrant expense</t>
        </is>
      </c>
      <c r="B9" s="5" t="n">
        <v>4913</v>
      </c>
      <c r="C9" s="5" t="n">
        <v>5897</v>
      </c>
    </row>
    <row r="10">
      <c r="A10" s="4" t="inlineStr">
        <is>
          <t>Share Based Payment Arrangement - Non-Employee</t>
        </is>
      </c>
    </row>
    <row r="11">
      <c r="A11" s="3" t="inlineStr">
        <is>
          <t>Share-based Compensation Arrangement by Share-based Payment Award [Line Items]</t>
        </is>
      </c>
    </row>
    <row r="12">
      <c r="A12" s="4" t="inlineStr">
        <is>
          <t>Warrants issued for investor relations services</t>
        </is>
      </c>
      <c r="D12" s="6" t="n">
        <v>2100000</v>
      </c>
    </row>
    <row r="13">
      <c r="A13" s="4" t="inlineStr">
        <is>
          <t>Fair value of warrants issued</t>
        </is>
      </c>
      <c r="D13" s="5" t="n">
        <v>17689</v>
      </c>
    </row>
    <row r="14">
      <c r="A14" s="4" t="inlineStr">
        <is>
          <t>Vesting period</t>
        </is>
      </c>
      <c r="D14" s="4" t="inlineStr">
        <is>
          <t>3 years</t>
        </is>
      </c>
    </row>
    <row r="15">
      <c r="A15" s="4" t="inlineStr">
        <is>
          <t>Risk-free interest rate</t>
        </is>
      </c>
      <c r="D15" s="4" t="inlineStr">
        <is>
          <t>1.68%</t>
        </is>
      </c>
    </row>
    <row r="16">
      <c r="A16" s="4" t="inlineStr">
        <is>
          <t>Volatility rate</t>
        </is>
      </c>
      <c r="D16" s="4" t="inlineStr">
        <is>
          <t>260.23%</t>
        </is>
      </c>
    </row>
    <row r="17">
      <c r="A17" s="4" t="inlineStr">
        <is>
          <t>Dividend yield</t>
        </is>
      </c>
      <c r="D17" s="4" t="inlineStr">
        <is>
          <t>0.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Between Actual Tax Expense Benefit and Income Taxes Computed by Applying Income Tax Rate (Details) - USD ($)</t>
        </is>
      </c>
      <c r="B1" s="2" t="inlineStr">
        <is>
          <t>12 Months Ended</t>
        </is>
      </c>
    </row>
    <row r="2">
      <c r="B2" s="2" t="inlineStr">
        <is>
          <t>Feb. 28, 2022</t>
        </is>
      </c>
      <c r="C2" s="2" t="inlineStr">
        <is>
          <t>Feb. 28, 2021</t>
        </is>
      </c>
    </row>
    <row r="3">
      <c r="A3" s="3" t="inlineStr">
        <is>
          <t>Income Tax Disclosure [Abstract]</t>
        </is>
      </c>
    </row>
    <row r="4">
      <c r="A4" s="4" t="inlineStr">
        <is>
          <t>Computed at U.S. and state statutory rates</t>
        </is>
      </c>
      <c r="B4" s="5" t="n">
        <v>-118897</v>
      </c>
      <c r="C4" s="5" t="n">
        <v>-152860</v>
      </c>
    </row>
    <row r="5">
      <c r="A5" s="4" t="inlineStr">
        <is>
          <t>Permanent differences</t>
        </is>
      </c>
      <c r="B5" s="6" t="n">
        <v>11157</v>
      </c>
      <c r="C5" s="6" t="n">
        <v>15342</v>
      </c>
    </row>
    <row r="6">
      <c r="A6" s="4" t="inlineStr">
        <is>
          <t>Changes in valuation allowance</t>
        </is>
      </c>
      <c r="B6" s="6" t="n">
        <v>107740</v>
      </c>
      <c r="C6" s="6" t="n">
        <v>137518</v>
      </c>
    </row>
    <row r="7">
      <c r="A7" s="4" t="inlineStr">
        <is>
          <t>Total</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Feb. 28, 2022</t>
        </is>
      </c>
      <c r="C1" s="2" t="inlineStr">
        <is>
          <t>Feb. 28, 2021</t>
        </is>
      </c>
    </row>
    <row r="2">
      <c r="A2" s="3" t="inlineStr">
        <is>
          <t>Deferred tax assets:</t>
        </is>
      </c>
    </row>
    <row r="3">
      <c r="A3" s="4" t="inlineStr">
        <is>
          <t>Net operating loss carryforwards</t>
        </is>
      </c>
      <c r="B3" s="5" t="n">
        <v>5670900</v>
      </c>
      <c r="C3" s="5" t="n">
        <v>5587416</v>
      </c>
    </row>
    <row r="4">
      <c r="A4" s="4" t="inlineStr">
        <is>
          <t>Oil and gas properties</t>
        </is>
      </c>
      <c r="B4" s="6" t="n">
        <v>87694</v>
      </c>
      <c r="C4" s="6" t="n">
        <v>63438</v>
      </c>
    </row>
    <row r="5">
      <c r="A5" s="4" t="inlineStr">
        <is>
          <t>Stock based compensation</t>
        </is>
      </c>
      <c r="B5" s="6" t="n">
        <v>66187</v>
      </c>
      <c r="C5" s="6" t="n">
        <v>66187</v>
      </c>
    </row>
    <row r="6">
      <c r="A6" s="4" t="inlineStr">
        <is>
          <t>Other</t>
        </is>
      </c>
      <c r="B6" s="6" t="n">
        <v>27838</v>
      </c>
      <c r="C6" s="6" t="n">
        <v>27838</v>
      </c>
    </row>
    <row r="7">
      <c r="A7" s="4" t="inlineStr">
        <is>
          <t>Less valuation allowance</t>
        </is>
      </c>
      <c r="B7" s="6" t="n">
        <v>-5852619</v>
      </c>
      <c r="C7" s="6" t="n">
        <v>-5744879</v>
      </c>
    </row>
    <row r="8">
      <c r="A8" s="4" t="inlineStr">
        <is>
          <t>Total</t>
        </is>
      </c>
      <c r="B8" s="4" t="inlineStr">
        <is>
          <t xml:space="preserve"> </t>
        </is>
      </c>
      <c r="C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Details Narrative) - USD ($)</t>
        </is>
      </c>
      <c r="B1" s="2" t="inlineStr">
        <is>
          <t>12 Months Ended</t>
        </is>
      </c>
    </row>
    <row r="2">
      <c r="B2" s="2" t="inlineStr">
        <is>
          <t>Feb. 28, 2022</t>
        </is>
      </c>
      <c r="C2" s="2" t="inlineStr">
        <is>
          <t>Feb. 28, 2021</t>
        </is>
      </c>
      <c r="D2" s="2" t="inlineStr">
        <is>
          <t>Feb. 28, 2020</t>
        </is>
      </c>
      <c r="E2" s="2" t="inlineStr">
        <is>
          <t>Feb. 28, 2019</t>
        </is>
      </c>
      <c r="F2" s="2" t="inlineStr">
        <is>
          <t>Feb. 29, 2020</t>
        </is>
      </c>
      <c r="G2" s="2" t="inlineStr">
        <is>
          <t>Feb. 28, 2018</t>
        </is>
      </c>
    </row>
    <row r="3">
      <c r="A3" s="3" t="inlineStr">
        <is>
          <t>Operating Loss Carryforwards [Line Items]</t>
        </is>
      </c>
    </row>
    <row r="4">
      <c r="A4" s="4" t="inlineStr">
        <is>
          <t>Operating Loss Carryforwards</t>
        </is>
      </c>
      <c r="B4" s="5" t="n">
        <v>19035827</v>
      </c>
    </row>
    <row r="5">
      <c r="A5" s="4" t="inlineStr">
        <is>
          <t>Increase in valuation allowance</t>
        </is>
      </c>
      <c r="B5" s="6" t="n">
        <v>107740</v>
      </c>
      <c r="C5" s="5" t="n">
        <v>137518</v>
      </c>
    </row>
    <row r="6">
      <c r="A6" s="4" t="inlineStr">
        <is>
          <t>Tax Cuts and Jobs Act</t>
        </is>
      </c>
    </row>
    <row r="7">
      <c r="A7" s="3" t="inlineStr">
        <is>
          <t>Operating Loss Carryforwards [Line Items]</t>
        </is>
      </c>
    </row>
    <row r="8">
      <c r="A8" s="4" t="inlineStr">
        <is>
          <t>Change in corporate income tax rate</t>
        </is>
      </c>
      <c r="D8" s="4" t="inlineStr">
        <is>
          <t>21.00%</t>
        </is>
      </c>
      <c r="E8" s="4" t="inlineStr">
        <is>
          <t>35.00%</t>
        </is>
      </c>
    </row>
    <row r="9">
      <c r="A9" s="4" t="inlineStr">
        <is>
          <t>NOL portion not subject to expiration</t>
        </is>
      </c>
      <c r="B9" s="5" t="n">
        <v>311241</v>
      </c>
      <c r="C9" s="5" t="n">
        <v>416898</v>
      </c>
      <c r="F9" s="5" t="n">
        <v>339299</v>
      </c>
      <c r="G9" s="5" t="n">
        <v>340749</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SUBSEQUENT EVENTS (Details Narrative) - USD ($)</t>
        </is>
      </c>
      <c r="B1" s="2" t="inlineStr">
        <is>
          <t>May 05, 2022</t>
        </is>
      </c>
      <c r="C1" s="2" t="inlineStr">
        <is>
          <t>May 20, 2022</t>
        </is>
      </c>
      <c r="D1" s="2" t="inlineStr">
        <is>
          <t>Feb. 28, 2022</t>
        </is>
      </c>
      <c r="E1" s="2" t="inlineStr">
        <is>
          <t>Feb. 28, 2021</t>
        </is>
      </c>
    </row>
    <row r="2">
      <c r="A2" s="3" t="inlineStr">
        <is>
          <t>Subsequent Event [Line Items]</t>
        </is>
      </c>
    </row>
    <row r="3">
      <c r="A3" s="4" t="inlineStr">
        <is>
          <t>Increase in common stock authorized</t>
        </is>
      </c>
      <c r="D3" s="6" t="n">
        <v>200000000</v>
      </c>
      <c r="E3" s="6" t="n">
        <v>200000000</v>
      </c>
    </row>
    <row r="4">
      <c r="A4" s="4" t="inlineStr">
        <is>
          <t>Subsequent Event</t>
        </is>
      </c>
    </row>
    <row r="5">
      <c r="A5" s="3" t="inlineStr">
        <is>
          <t>Subsequent Event [Line Items]</t>
        </is>
      </c>
    </row>
    <row r="6">
      <c r="A6" s="4" t="inlineStr">
        <is>
          <t>Increase in common stock authorized</t>
        </is>
      </c>
      <c r="C6" s="6" t="n">
        <v>500000000</v>
      </c>
    </row>
    <row r="7">
      <c r="A7" s="4" t="inlineStr">
        <is>
          <t>Subsequent Event | Reabold California, LLC ("Reabold") and Gaelic Resources, Ltd. ("Gaelic")</t>
        </is>
      </c>
    </row>
    <row r="8">
      <c r="A8" s="3" t="inlineStr">
        <is>
          <t>Subsequent Event [Line Items]</t>
        </is>
      </c>
    </row>
    <row r="9">
      <c r="A9" s="4" t="inlineStr">
        <is>
          <t>Contingent consideration arrangement, additional information</t>
        </is>
      </c>
      <c r="C9" s="4" t="inlineStr">
        <is>
          <t>In conjunction with the Company’s efforts to
acquire Reabold, and as a condition of closing the acquisition, the Company was to secure a capital raise of $2,500,000 through the issuance
of shares of the Company’s common stock. That commitment for that capital raise was executed on May 5, 2022, and subsequently 128,125,000
shares were issued.</t>
        </is>
      </c>
    </row>
    <row r="10">
      <c r="A10" s="4" t="inlineStr">
        <is>
          <t>Subsequent Event | Common Stock</t>
        </is>
      </c>
    </row>
    <row r="11">
      <c r="A11" s="3" t="inlineStr">
        <is>
          <t>Subsequent Event [Line Items]</t>
        </is>
      </c>
    </row>
    <row r="12">
      <c r="A12" s="4" t="inlineStr">
        <is>
          <t>Acquisition, equity interest issuable, description</t>
        </is>
      </c>
      <c r="C12" s="4" t="inlineStr">
        <is>
          <t>At a special meeting of shareholders held on May 20,
2022, Daybreak shareholders approved the Equity Exchange Agreement between Daybreak, Reabold California, LLC (“Reabold”) and
Gaelic Resources, Ltd. (“Gaelic”). As a result of this approval, the Company proceeded with the acquisition of Reabold and
its producing crude oil and natural gas properties in California. The acquisition was completed by Daybreak issuing 160,964,489 common
stock shares to Gaelic, and in accordance with the customary closing terms and conditions for acquisitions of this nature.</t>
        </is>
      </c>
    </row>
    <row r="13">
      <c r="A13" s="4" t="inlineStr">
        <is>
          <t>Increase in common stock authorized</t>
        </is>
      </c>
      <c r="C13" s="6" t="n">
        <v>500000000</v>
      </c>
    </row>
    <row r="14">
      <c r="A14" s="4" t="inlineStr">
        <is>
          <t>Subsequent Event | Convertible Debt | Third Party</t>
        </is>
      </c>
    </row>
    <row r="15">
      <c r="A15" s="3" t="inlineStr">
        <is>
          <t>Subsequent Event [Line Items]</t>
        </is>
      </c>
    </row>
    <row r="16">
      <c r="A16" s="4" t="inlineStr">
        <is>
          <t>Debt Conversion, Converted Instrument, Amount</t>
        </is>
      </c>
      <c r="B16" s="5" t="n">
        <v>236000</v>
      </c>
    </row>
    <row r="17">
      <c r="A17" s="4" t="inlineStr">
        <is>
          <t>Debt Instrument, Convertible, Conversion Price</t>
        </is>
      </c>
      <c r="B17" s="9" t="n">
        <v>0.008500000000000001</v>
      </c>
    </row>
    <row r="18">
      <c r="A18" s="4" t="inlineStr">
        <is>
          <t>Debt Conversion, Converted Instrument, Shares Issued</t>
        </is>
      </c>
      <c r="B18" s="6" t="n">
        <v>277647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Feb. 28, 2022</t>
        </is>
      </c>
      <c r="C2" s="2" t="inlineStr">
        <is>
          <t>Feb. 28, 2021</t>
        </is>
      </c>
    </row>
    <row r="3">
      <c r="A3" s="3" t="inlineStr">
        <is>
          <t>CASH FLOWS FROM OPERATING ACTIVITIES:</t>
        </is>
      </c>
    </row>
    <row r="4">
      <c r="A4" s="4" t="inlineStr">
        <is>
          <t>Net loss</t>
        </is>
      </c>
      <c r="B4" s="5" t="n">
        <v>-398450</v>
      </c>
      <c r="C4" s="5" t="n">
        <v>-512265</v>
      </c>
    </row>
    <row r="5">
      <c r="A5" s="3" t="inlineStr">
        <is>
          <t>Adjustments to reconcile net loss to net cash provided by (used in) operating activities:</t>
        </is>
      </c>
    </row>
    <row r="6">
      <c r="A6" s="4" t="inlineStr">
        <is>
          <t>Gain on forgiveness of PPP 2nd draw and 1st draw loans, respectively</t>
        </is>
      </c>
      <c r="B6" s="6" t="n">
        <v>-72800</v>
      </c>
      <c r="C6" s="6" t="n">
        <v>-74355</v>
      </c>
    </row>
    <row r="7">
      <c r="A7" s="4" t="inlineStr">
        <is>
          <t>Depreciation, depletion and amortization</t>
        </is>
      </c>
      <c r="B7" s="6" t="n">
        <v>49590</v>
      </c>
      <c r="C7" s="6" t="n">
        <v>60063</v>
      </c>
    </row>
    <row r="8">
      <c r="A8" s="4" t="inlineStr">
        <is>
          <t>Impairment of unproved crude oil properties</t>
        </is>
      </c>
      <c r="B8" s="6" t="n">
        <v>55978</v>
      </c>
      <c r="C8" s="6" t="n">
        <v>0</v>
      </c>
    </row>
    <row r="9">
      <c r="A9" s="4" t="inlineStr">
        <is>
          <t>Amortization of debt discount</t>
        </is>
      </c>
      <c r="B9" s="6" t="n">
        <v>96703</v>
      </c>
      <c r="C9" s="6" t="n">
        <v>115272</v>
      </c>
    </row>
    <row r="10">
      <c r="A10" s="4" t="inlineStr">
        <is>
          <t>Operating lease expense in conjunction with right of use asset</t>
        </is>
      </c>
      <c r="B10" s="4" t="inlineStr">
        <is>
          <t xml:space="preserve"> </t>
        </is>
      </c>
      <c r="C10" s="6" t="n">
        <v>5857</v>
      </c>
    </row>
    <row r="11">
      <c r="A11" s="4" t="inlineStr">
        <is>
          <t>Warrants issued for investor relations services</t>
        </is>
      </c>
      <c r="B11" s="6" t="n">
        <v>4913</v>
      </c>
      <c r="C11" s="6" t="n">
        <v>5897</v>
      </c>
    </row>
    <row r="12">
      <c r="A12" s="3" t="inlineStr">
        <is>
          <t>Changes in assets and liabilities:</t>
        </is>
      </c>
    </row>
    <row r="13">
      <c r="A13" s="4" t="inlineStr">
        <is>
          <t>Accounts receivable – crude oil and natural gas sales</t>
        </is>
      </c>
      <c r="B13" s="6" t="n">
        <v>-8734</v>
      </c>
      <c r="C13" s="6" t="n">
        <v>-52083</v>
      </c>
    </row>
    <row r="14">
      <c r="A14" s="4" t="inlineStr">
        <is>
          <t>Accounts receivable – joint interest participants</t>
        </is>
      </c>
      <c r="B14" s="6" t="n">
        <v>-5928</v>
      </c>
      <c r="C14" s="6" t="n">
        <v>-41045</v>
      </c>
    </row>
    <row r="15">
      <c r="A15" s="4" t="inlineStr">
        <is>
          <t>Prepaid expenses and other current assets</t>
        </is>
      </c>
      <c r="B15" s="6" t="n">
        <v>68449</v>
      </c>
      <c r="C15" s="6" t="n">
        <v>54896</v>
      </c>
    </row>
    <row r="16">
      <c r="A16" s="4" t="inlineStr">
        <is>
          <t>Accounts payable and other accrued liabilities</t>
        </is>
      </c>
      <c r="B16" s="6" t="n">
        <v>52922</v>
      </c>
      <c r="C16" s="6" t="n">
        <v>152816</v>
      </c>
    </row>
    <row r="17">
      <c r="A17" s="4" t="inlineStr">
        <is>
          <t>Accounts payable – related parties</t>
        </is>
      </c>
      <c r="B17" s="6" t="n">
        <v>64153</v>
      </c>
      <c r="C17" s="6" t="n">
        <v>69078</v>
      </c>
    </row>
    <row r="18">
      <c r="A18" s="4" t="inlineStr">
        <is>
          <t>Operating lease liability change in conjunction with right of use asset</t>
        </is>
      </c>
      <c r="B18" s="4" t="inlineStr">
        <is>
          <t xml:space="preserve"> </t>
        </is>
      </c>
      <c r="C18" s="6" t="n">
        <v>-5857</v>
      </c>
    </row>
    <row r="19">
      <c r="A19" s="4" t="inlineStr">
        <is>
          <t>Accrued interest</t>
        </is>
      </c>
      <c r="B19" s="6" t="n">
        <v>79848</v>
      </c>
      <c r="C19" s="6" t="n">
        <v>78200</v>
      </c>
    </row>
    <row r="20">
      <c r="A20" s="4" t="inlineStr">
        <is>
          <t>Net cash used in operating activities</t>
        </is>
      </c>
      <c r="B20" s="6" t="n">
        <v>-13356</v>
      </c>
      <c r="C20" s="6" t="n">
        <v>-143526</v>
      </c>
    </row>
    <row r="21">
      <c r="A21" s="3" t="inlineStr">
        <is>
          <t>CASH FLOWS FROM INVESTING ACTIVITIES:</t>
        </is>
      </c>
    </row>
    <row r="22">
      <c r="A22" s="4" t="inlineStr">
        <is>
          <t>Additions to crude oil and natural gas properties</t>
        </is>
      </c>
      <c r="B22" s="6" t="n">
        <v>-6772</v>
      </c>
      <c r="C22" s="4" t="inlineStr">
        <is>
          <t xml:space="preserve"> </t>
        </is>
      </c>
    </row>
    <row r="23">
      <c r="A23" s="4" t="inlineStr">
        <is>
          <t>Purchase of fixed asset (used pickup truck)</t>
        </is>
      </c>
      <c r="B23" s="6" t="n">
        <v>-9460</v>
      </c>
      <c r="C23" s="4" t="inlineStr">
        <is>
          <t xml:space="preserve"> </t>
        </is>
      </c>
    </row>
    <row r="24">
      <c r="A24" s="4" t="inlineStr">
        <is>
          <t>Net cash used in investing activities</t>
        </is>
      </c>
      <c r="B24" s="6" t="n">
        <v>-16232</v>
      </c>
      <c r="C24" s="4" t="inlineStr">
        <is>
          <t xml:space="preserve"> </t>
        </is>
      </c>
    </row>
    <row r="25">
      <c r="A25" s="3" t="inlineStr">
        <is>
          <t>CASH FLOWS FROM FINANCING ACTIVITIES:</t>
        </is>
      </c>
    </row>
    <row r="26">
      <c r="A26" s="4" t="inlineStr">
        <is>
          <t>Payments to line of credit</t>
        </is>
      </c>
      <c r="B26" s="6" t="n">
        <v>-60000</v>
      </c>
      <c r="C26" s="6" t="n">
        <v>-60000</v>
      </c>
    </row>
    <row r="27">
      <c r="A27" s="4" t="inlineStr">
        <is>
          <t>Proceeds from convertible note payable</t>
        </is>
      </c>
      <c r="B27" s="6" t="n">
        <v>200000</v>
      </c>
      <c r="C27" s="4" t="inlineStr">
        <is>
          <t xml:space="preserve"> </t>
        </is>
      </c>
    </row>
    <row r="28">
      <c r="A28" s="4" t="inlineStr">
        <is>
          <t>Insurance financing repayments</t>
        </is>
      </c>
      <c r="B28" s="6" t="n">
        <v>-68568</v>
      </c>
      <c r="C28" s="6" t="n">
        <v>-74553</v>
      </c>
    </row>
    <row r="29">
      <c r="A29" s="4" t="inlineStr">
        <is>
          <t>Proceeds from note payable – related party</t>
        </is>
      </c>
      <c r="B29" s="4" t="inlineStr">
        <is>
          <t xml:space="preserve"> </t>
        </is>
      </c>
      <c r="C29" s="6" t="n">
        <v>144619</v>
      </c>
    </row>
    <row r="30">
      <c r="A30" s="4" t="inlineStr">
        <is>
          <t>Payments to note payable – related party</t>
        </is>
      </c>
      <c r="B30" s="6" t="n">
        <v>-8599</v>
      </c>
      <c r="C30" s="6" t="n">
        <v>-1410</v>
      </c>
    </row>
    <row r="31">
      <c r="A31" s="4" t="inlineStr">
        <is>
          <t>Proceeds from SBA PPP 2nd draw loan and 1st draw loans, respectively</t>
        </is>
      </c>
      <c r="B31" s="6" t="n">
        <v>72800</v>
      </c>
      <c r="C31" s="6" t="n">
        <v>74355</v>
      </c>
    </row>
    <row r="32">
      <c r="A32" s="4" t="inlineStr">
        <is>
          <t>Net cash provided by financing activities</t>
        </is>
      </c>
      <c r="B32" s="6" t="n">
        <v>135633</v>
      </c>
      <c r="C32" s="6" t="n">
        <v>83011</v>
      </c>
    </row>
    <row r="33">
      <c r="A33" s="4" t="inlineStr">
        <is>
          <t>NET INCREASE (DECREASE) IN CASH AND  CASH EQUIVALENTS</t>
        </is>
      </c>
      <c r="B33" s="6" t="n">
        <v>106045</v>
      </c>
      <c r="C33" s="6" t="n">
        <v>-60515</v>
      </c>
    </row>
    <row r="34">
      <c r="A34" s="4" t="inlineStr">
        <is>
          <t>CASH AND CASH EQUIVALENTS AT BEGINNING OF PERIOD</t>
        </is>
      </c>
      <c r="B34" s="6" t="n">
        <v>33528</v>
      </c>
      <c r="C34" s="6" t="n">
        <v>94043</v>
      </c>
    </row>
    <row r="35">
      <c r="A35" s="4" t="inlineStr">
        <is>
          <t>CASH AND CASH EQUIVALENTS AT END OF PERIOD</t>
        </is>
      </c>
      <c r="B35" s="6" t="n">
        <v>139573</v>
      </c>
      <c r="C35" s="6" t="n">
        <v>33528</v>
      </c>
    </row>
    <row r="36">
      <c r="A36" s="3" t="inlineStr">
        <is>
          <t>CASH PAID FOR:</t>
        </is>
      </c>
    </row>
    <row r="37">
      <c r="A37" s="4" t="inlineStr">
        <is>
          <t>Interest</t>
        </is>
      </c>
      <c r="B37" s="6" t="n">
        <v>14446</v>
      </c>
      <c r="C37" s="6" t="n">
        <v>15106</v>
      </c>
    </row>
    <row r="38">
      <c r="A38" s="4" t="inlineStr">
        <is>
          <t>Income taxes</t>
        </is>
      </c>
      <c r="B38" s="4" t="inlineStr">
        <is>
          <t xml:space="preserve"> </t>
        </is>
      </c>
      <c r="C38" s="4" t="inlineStr">
        <is>
          <t xml:space="preserve"> </t>
        </is>
      </c>
    </row>
    <row r="39">
      <c r="A39" s="3" t="inlineStr">
        <is>
          <t>SUPPLEMENTAL CASH FLOW INFORMATION:</t>
        </is>
      </c>
    </row>
    <row r="40">
      <c r="A40" s="4" t="inlineStr">
        <is>
          <t>ARO asset and liability increase due to changes in estimates</t>
        </is>
      </c>
      <c r="B40" s="6" t="n">
        <v>10929</v>
      </c>
      <c r="C40" s="6" t="n">
        <v>1863</v>
      </c>
    </row>
    <row r="41">
      <c r="A41" s="4" t="inlineStr">
        <is>
          <t>Unpaid additions to crude oil and natural gas properties</t>
        </is>
      </c>
      <c r="B41" s="4" t="inlineStr">
        <is>
          <t xml:space="preserve"> </t>
        </is>
      </c>
      <c r="C41" s="6" t="n">
        <v>11871</v>
      </c>
    </row>
    <row r="42">
      <c r="A42" s="4" t="inlineStr">
        <is>
          <t>Non-cash addition to line of credit due to monthly interest</t>
        </is>
      </c>
      <c r="B42" s="6" t="n">
        <v>27278</v>
      </c>
      <c r="C42" s="6" t="n">
        <v>28503</v>
      </c>
    </row>
    <row r="43">
      <c r="A43" s="4" t="inlineStr">
        <is>
          <t>Financing of insurance premiums</t>
        </is>
      </c>
      <c r="B43" s="6" t="n">
        <v>81154</v>
      </c>
      <c r="C43" s="6" t="n">
        <v>65088</v>
      </c>
    </row>
    <row r="44">
      <c r="A44" s="4" t="inlineStr">
        <is>
          <t>Forgiveness of production revenue payable interest</t>
        </is>
      </c>
      <c r="B44" s="6" t="n">
        <v>232170</v>
      </c>
      <c r="C44" s="4" t="inlineStr">
        <is>
          <t xml:space="preserve"> </t>
        </is>
      </c>
    </row>
    <row r="45">
      <c r="A45" s="4" t="inlineStr">
        <is>
          <t>Settlement of accrued employee salaries credited to common stock, APIC and accumulated deficit</t>
        </is>
      </c>
      <c r="B45" s="6" t="n">
        <v>681577</v>
      </c>
      <c r="C45" s="4" t="inlineStr">
        <is>
          <t xml:space="preserve"> </t>
        </is>
      </c>
    </row>
    <row r="46">
      <c r="A46" s="4" t="inlineStr">
        <is>
          <t>Settlement of accrued director fees credited to common stock and APIC</t>
        </is>
      </c>
      <c r="B46" s="6" t="n">
        <v>142969</v>
      </c>
      <c r="C46" s="4" t="inlineStr">
        <is>
          <t xml:space="preserve"> </t>
        </is>
      </c>
    </row>
    <row r="47">
      <c r="A47" s="4" t="inlineStr">
        <is>
          <t>Settlement of 12% Note - related party credited to common stock and APIC</t>
        </is>
      </c>
      <c r="B47" s="6" t="n">
        <v>514986</v>
      </c>
      <c r="C47" s="4" t="inlineStr">
        <is>
          <t xml:space="preserve"> </t>
        </is>
      </c>
    </row>
    <row r="48">
      <c r="A48" s="4" t="inlineStr">
        <is>
          <t xml:space="preserve"> Settlement of production revenue program - related party credited to additional paid in capital</t>
        </is>
      </c>
      <c r="B48" s="6" t="n">
        <v>550100</v>
      </c>
      <c r="C48" s="4" t="inlineStr">
        <is>
          <t xml:space="preserve"> </t>
        </is>
      </c>
    </row>
    <row r="49">
      <c r="A49" s="4" t="inlineStr">
        <is>
          <t xml:space="preserve"> Settlement of Series A accumulated dividend credited to additional paid in capital</t>
        </is>
      </c>
      <c r="B49" s="6" t="n">
        <v>28380</v>
      </c>
      <c r="C49" s="4" t="inlineStr">
        <is>
          <t xml:space="preserve"> </t>
        </is>
      </c>
    </row>
    <row r="50">
      <c r="A50" s="4" t="inlineStr">
        <is>
          <t xml:space="preserve"> Common stock issued for related party debt</t>
        </is>
      </c>
      <c r="B50" s="4" t="inlineStr">
        <is>
          <t xml:space="preserve"> </t>
        </is>
      </c>
      <c r="C50" s="6" t="n">
        <v>27835</v>
      </c>
    </row>
    <row r="51">
      <c r="A51" s="4" t="inlineStr">
        <is>
          <t>Common stock issued for conversion of Series A preferred stock</t>
        </is>
      </c>
      <c r="B51" s="6" t="n">
        <v>710</v>
      </c>
      <c r="C51" s="4" t="inlineStr">
        <is>
          <t xml:space="preserve"> </t>
        </is>
      </c>
    </row>
    <row r="52">
      <c r="A52" s="4" t="inlineStr">
        <is>
          <t>Common stock issued for Series A preferred accumulated dividend</t>
        </is>
      </c>
      <c r="B52" s="6" t="n">
        <v>1100</v>
      </c>
      <c r="C52" s="4" t="inlineStr">
        <is>
          <t xml:space="preserve"> </t>
        </is>
      </c>
    </row>
    <row r="53">
      <c r="A53" s="4" t="inlineStr">
        <is>
          <t xml:space="preserve"> Debt forgiveness of related party accrued gross salary and employer payroll taxes</t>
        </is>
      </c>
      <c r="B53" s="6" t="n">
        <v>53125</v>
      </c>
      <c r="C53" s="4" t="inlineStr">
        <is>
          <t xml:space="preserve"> </t>
        </is>
      </c>
    </row>
    <row r="54">
      <c r="A54" s="4" t="inlineStr">
        <is>
          <t>Settlement of related party receivables and payables</t>
        </is>
      </c>
      <c r="B54" s="6" t="n">
        <v>11454</v>
      </c>
      <c r="C54" s="4" t="inlineStr">
        <is>
          <t xml:space="preserve"> </t>
        </is>
      </c>
    </row>
    <row r="55">
      <c r="A55" s="4" t="inlineStr">
        <is>
          <t>Reclassification of related party accounts payable to accounts payable</t>
        </is>
      </c>
      <c r="B55" s="5" t="n">
        <v>66719</v>
      </c>
      <c r="C5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for Crude Oil Producing Activities - Capitalized Costs Relating to Crude Oil and Natural Gas Producing Activities (Details) - USD ($)</t>
        </is>
      </c>
      <c r="B1" s="2" t="inlineStr">
        <is>
          <t>Feb. 28, 2022</t>
        </is>
      </c>
      <c r="C1" s="2" t="inlineStr">
        <is>
          <t>Feb. 28, 2021</t>
        </is>
      </c>
    </row>
    <row r="2">
      <c r="A2" s="3" t="inlineStr">
        <is>
          <t>Proved leasehold costs</t>
        </is>
      </c>
    </row>
    <row r="3">
      <c r="A3" s="4" t="inlineStr">
        <is>
          <t>Mineral Interests</t>
        </is>
      </c>
      <c r="B3" s="5" t="n">
        <v>115119</v>
      </c>
      <c r="C3" s="5" t="n">
        <v>115119</v>
      </c>
    </row>
    <row r="4">
      <c r="A4" s="4" t="inlineStr">
        <is>
          <t>Wells, equipment and facilities</t>
        </is>
      </c>
      <c r="B4" s="6" t="n">
        <v>3651122</v>
      </c>
      <c r="C4" s="6" t="n">
        <v>3633418</v>
      </c>
    </row>
    <row r="5">
      <c r="A5" s="4" t="inlineStr">
        <is>
          <t>Total Proved Properties</t>
        </is>
      </c>
      <c r="B5" s="6" t="n">
        <v>3766241</v>
      </c>
      <c r="C5" s="6" t="n">
        <v>3748537</v>
      </c>
    </row>
    <row r="6">
      <c r="A6" s="3" t="inlineStr">
        <is>
          <t>Unproved properties</t>
        </is>
      </c>
    </row>
    <row r="7">
      <c r="A7" s="4" t="inlineStr">
        <is>
          <t>Mineral Interests</t>
        </is>
      </c>
      <c r="B7" s="6" t="n">
        <v>0</v>
      </c>
      <c r="C7" s="6" t="n">
        <v>55978</v>
      </c>
    </row>
    <row r="8">
      <c r="A8" s="4" t="inlineStr">
        <is>
          <t>Uncompleted wells, equipment and facilities</t>
        </is>
      </c>
      <c r="B8" s="6" t="n">
        <v>0</v>
      </c>
      <c r="C8" s="6" t="n">
        <v>0</v>
      </c>
    </row>
    <row r="9">
      <c r="A9" s="4" t="inlineStr">
        <is>
          <t>Total unproved properties</t>
        </is>
      </c>
      <c r="B9" s="6" t="n">
        <v>0</v>
      </c>
      <c r="C9" s="6" t="n">
        <v>55978</v>
      </c>
    </row>
    <row r="10">
      <c r="A10" s="4" t="inlineStr">
        <is>
          <t>Less accumulated depreciation, depletion amortization and impairment</t>
        </is>
      </c>
      <c r="B10" s="6" t="n">
        <v>-3230209</v>
      </c>
      <c r="C10" s="6" t="n">
        <v>-3192081</v>
      </c>
    </row>
    <row r="11">
      <c r="A11" s="4" t="inlineStr">
        <is>
          <t>Oil and gas properties, net</t>
        </is>
      </c>
      <c r="B11" s="5" t="n">
        <v>536032</v>
      </c>
      <c r="C11" s="5" t="n">
        <v>6124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for Crude Oil Producing Activities - Costs Incurred in Oil and Gas Producing Activities (Details) - USD ($)</t>
        </is>
      </c>
      <c r="B1" s="2" t="inlineStr">
        <is>
          <t>12 Months Ended</t>
        </is>
      </c>
    </row>
    <row r="2">
      <c r="B2" s="2" t="inlineStr">
        <is>
          <t>Feb. 28, 2022</t>
        </is>
      </c>
      <c r="C2" s="2" t="inlineStr">
        <is>
          <t>Feb. 28, 2021</t>
        </is>
      </c>
    </row>
    <row r="3">
      <c r="A3" s="3" t="inlineStr">
        <is>
          <t>Extractive Industries [Abstract]</t>
        </is>
      </c>
    </row>
    <row r="4">
      <c r="A4" s="4" t="inlineStr">
        <is>
          <t>Acquisition of proved properties</t>
        </is>
      </c>
      <c r="B4" s="5" t="n">
        <v>0</v>
      </c>
      <c r="C4" s="5" t="n">
        <v>0</v>
      </c>
    </row>
    <row r="5">
      <c r="A5" s="4" t="inlineStr">
        <is>
          <t>Acquisition of unproved properties</t>
        </is>
      </c>
      <c r="B5" s="6" t="n">
        <v>0</v>
      </c>
      <c r="C5" s="6" t="n">
        <v>0</v>
      </c>
    </row>
    <row r="6">
      <c r="A6" s="4" t="inlineStr">
        <is>
          <t>Development costs</t>
        </is>
      </c>
      <c r="B6" s="6" t="n">
        <v>6773</v>
      </c>
      <c r="C6" s="6" t="n">
        <v>11871</v>
      </c>
    </row>
    <row r="7">
      <c r="A7" s="4" t="inlineStr">
        <is>
          <t>Exploration costs</t>
        </is>
      </c>
      <c r="B7" s="6" t="n">
        <v>0</v>
      </c>
      <c r="C7" s="6" t="n">
        <v>0</v>
      </c>
    </row>
    <row r="8">
      <c r="A8" s="4" t="inlineStr">
        <is>
          <t>Total costs incurred</t>
        </is>
      </c>
      <c r="B8" s="5" t="n">
        <v>6773</v>
      </c>
      <c r="C8" s="5" t="n">
        <v>118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for Crude Oil Producing Activities - Results of Operations from Oil and Gas Producing Activities (Details) - USD ($)</t>
        </is>
      </c>
      <c r="B1" s="2" t="inlineStr">
        <is>
          <t>12 Months Ended</t>
        </is>
      </c>
    </row>
    <row r="2">
      <c r="B2" s="2" t="inlineStr">
        <is>
          <t>Feb. 28, 2022</t>
        </is>
      </c>
      <c r="C2" s="2" t="inlineStr">
        <is>
          <t>Feb. 28, 2021</t>
        </is>
      </c>
    </row>
    <row r="3">
      <c r="A3" s="3" t="inlineStr">
        <is>
          <t>Extractive Industries [Abstract]</t>
        </is>
      </c>
    </row>
    <row r="4">
      <c r="A4" s="4" t="inlineStr">
        <is>
          <t>Oil and gas revenues</t>
        </is>
      </c>
      <c r="B4" s="5" t="n">
        <v>680107</v>
      </c>
      <c r="C4" s="5" t="n">
        <v>404901</v>
      </c>
    </row>
    <row r="5">
      <c r="A5" s="4" t="inlineStr">
        <is>
          <t>Production costs</t>
        </is>
      </c>
      <c r="B5" s="6" t="n">
        <v>-231275</v>
      </c>
      <c r="C5" s="6" t="n">
        <v>-187858</v>
      </c>
    </row>
    <row r="6">
      <c r="A6" s="4" t="inlineStr">
        <is>
          <t>Exploration expenses</t>
        </is>
      </c>
      <c r="B6" s="6" t="n">
        <v>-56213</v>
      </c>
      <c r="C6" s="6" t="n">
        <v>-83</v>
      </c>
    </row>
    <row r="7">
      <c r="A7" s="4" t="inlineStr">
        <is>
          <t>Depletion, depreciation and amortization</t>
        </is>
      </c>
      <c r="B7" s="6" t="n">
        <v>-49590</v>
      </c>
      <c r="C7" s="6" t="n">
        <v>-60063</v>
      </c>
    </row>
    <row r="8">
      <c r="A8" s="4" t="inlineStr">
        <is>
          <t>Impairment of oil properties</t>
        </is>
      </c>
      <c r="B8" s="6" t="n">
        <v>0</v>
      </c>
      <c r="C8" s="6" t="n">
        <v>0</v>
      </c>
    </row>
    <row r="9">
      <c r="A9" s="4" t="inlineStr">
        <is>
          <t>Result of oil and gas producing operations before income taxes</t>
        </is>
      </c>
      <c r="B9" s="6" t="n">
        <v>343029</v>
      </c>
      <c r="C9" s="6" t="n">
        <v>156897</v>
      </c>
    </row>
    <row r="10">
      <c r="A10" s="4" t="inlineStr">
        <is>
          <t>Provision for income taxes</t>
        </is>
      </c>
      <c r="B10" s="6" t="n">
        <v>0</v>
      </c>
      <c r="C10" s="6" t="n">
        <v>0</v>
      </c>
    </row>
    <row r="11">
      <c r="A11" s="4" t="inlineStr">
        <is>
          <t>Results of oil and gas producing activities</t>
        </is>
      </c>
      <c r="B11" s="5" t="n">
        <v>343029</v>
      </c>
      <c r="C11" s="5" t="n">
        <v>15689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3" customWidth="1" min="3" max="3"/>
    <col width="23" customWidth="1" min="4" max="4"/>
    <col width="13" customWidth="1" min="5" max="5"/>
  </cols>
  <sheetData>
    <row r="1">
      <c r="A1" s="1" t="inlineStr">
        <is>
          <t>Supplementary Information for Crude Oil Producing Activities - Schedule of Proved Oil and Gas Reserves (Details)</t>
        </is>
      </c>
      <c r="B1" s="2" t="inlineStr">
        <is>
          <t>12 Months Ended</t>
        </is>
      </c>
    </row>
    <row r="2">
      <c r="B2" s="2" t="inlineStr">
        <is>
          <t>Feb. 28, 2022BoebblMcf</t>
        </is>
      </c>
      <c r="D2" s="2" t="inlineStr">
        <is>
          <t>Feb. 28, 2021BoebblMcf</t>
        </is>
      </c>
    </row>
    <row r="3">
      <c r="A3" s="3" t="inlineStr">
        <is>
          <t>Reserve Quantities [Line Items]</t>
        </is>
      </c>
    </row>
    <row r="4">
      <c r="A4" s="4" t="inlineStr">
        <is>
          <t>Proved reserves | bbl</t>
        </is>
      </c>
      <c r="B4" s="6" t="n">
        <v>434223</v>
      </c>
      <c r="D4" s="6" t="n">
        <v>495977</v>
      </c>
    </row>
    <row r="5">
      <c r="A5" s="4" t="inlineStr">
        <is>
          <t>Proved reserves | Boe</t>
        </is>
      </c>
      <c r="B5" s="6" t="n">
        <v>434223</v>
      </c>
      <c r="D5" s="6" t="n">
        <v>495977</v>
      </c>
    </row>
    <row r="6">
      <c r="A6" s="4" t="inlineStr">
        <is>
          <t>Proved reserves | bbl</t>
        </is>
      </c>
      <c r="B6" s="6" t="n">
        <v>517155</v>
      </c>
      <c r="D6" s="6" t="n">
        <v>434223</v>
      </c>
    </row>
    <row r="7">
      <c r="A7" s="4" t="inlineStr">
        <is>
          <t>Proved reserves | Boe</t>
        </is>
      </c>
      <c r="B7" s="6" t="n">
        <v>517155</v>
      </c>
      <c r="D7" s="6" t="n">
        <v>434223</v>
      </c>
    </row>
    <row r="8">
      <c r="A8" s="4" t="inlineStr">
        <is>
          <t>Oil</t>
        </is>
      </c>
    </row>
    <row r="9">
      <c r="A9" s="3" t="inlineStr">
        <is>
          <t>Reserve Quantities [Line Items]</t>
        </is>
      </c>
    </row>
    <row r="10">
      <c r="A10" s="4" t="inlineStr">
        <is>
          <t>Proved reserves | bbl</t>
        </is>
      </c>
      <c r="B10" s="6" t="n">
        <v>434223</v>
      </c>
      <c r="D10" s="6" t="n">
        <v>495977</v>
      </c>
    </row>
    <row r="11">
      <c r="A11" s="4" t="inlineStr">
        <is>
          <t>Proved reserves, revisions | bbl</t>
        </is>
      </c>
      <c r="B11" s="6" t="n">
        <v>3052</v>
      </c>
      <c r="C11" s="4" t="inlineStr">
        <is>
          <t>[1]</t>
        </is>
      </c>
      <c r="D11" s="6" t="n">
        <v>-50784</v>
      </c>
      <c r="E11" s="4" t="inlineStr">
        <is>
          <t>[2]</t>
        </is>
      </c>
    </row>
    <row r="12">
      <c r="A12" s="4" t="inlineStr">
        <is>
          <t>Proved reserves, discoveries and extensions | bbl</t>
        </is>
      </c>
      <c r="B12" s="6" t="n">
        <v>89493</v>
      </c>
      <c r="D12" s="6" t="n">
        <v>0</v>
      </c>
    </row>
    <row r="13">
      <c r="A13" s="4" t="inlineStr">
        <is>
          <t>Proved reserves, production | bbl</t>
        </is>
      </c>
      <c r="B13" s="6" t="n">
        <v>-9613</v>
      </c>
      <c r="D13" s="6" t="n">
        <v>-10970</v>
      </c>
    </row>
    <row r="14">
      <c r="A14" s="4" t="inlineStr">
        <is>
          <t>Proved reserves | bbl</t>
        </is>
      </c>
      <c r="B14" s="6" t="n">
        <v>517155</v>
      </c>
      <c r="D14" s="6" t="n">
        <v>434223</v>
      </c>
    </row>
    <row r="15">
      <c r="A15" s="4" t="inlineStr">
        <is>
          <t>Natural Gas [Member]</t>
        </is>
      </c>
    </row>
    <row r="16">
      <c r="A16" s="3" t="inlineStr">
        <is>
          <t>Reserve Quantities [Line Items]</t>
        </is>
      </c>
    </row>
    <row r="17">
      <c r="A17" s="4" t="inlineStr">
        <is>
          <t>Proved reserves, revisions | Mcf</t>
        </is>
      </c>
      <c r="B17" s="6" t="n">
        <v>0</v>
      </c>
      <c r="C17" s="4" t="inlineStr">
        <is>
          <t>[1]</t>
        </is>
      </c>
      <c r="D17" s="6" t="n">
        <v>0</v>
      </c>
      <c r="E17" s="4" t="inlineStr">
        <is>
          <t>[2]</t>
        </is>
      </c>
    </row>
    <row r="18">
      <c r="A18" s="4" t="inlineStr">
        <is>
          <t>Proved reserves, discoveries and extensions | Mcf</t>
        </is>
      </c>
      <c r="B18" s="6" t="n">
        <v>0</v>
      </c>
      <c r="D18" s="6" t="n">
        <v>0</v>
      </c>
    </row>
    <row r="19">
      <c r="A19" s="4" t="inlineStr">
        <is>
          <t>Proved reserves, production | Mcf</t>
        </is>
      </c>
      <c r="B19" s="6" t="n">
        <v>0</v>
      </c>
      <c r="D19" s="6" t="n">
        <v>0</v>
      </c>
    </row>
    <row r="20">
      <c r="A20" s="4" t="inlineStr">
        <is>
          <t>BOE (Barrels)</t>
        </is>
      </c>
    </row>
    <row r="21">
      <c r="A21" s="3" t="inlineStr">
        <is>
          <t>Reserve Quantities [Line Items]</t>
        </is>
      </c>
    </row>
    <row r="22">
      <c r="A22" s="4" t="inlineStr">
        <is>
          <t>Proved reserves | Boe</t>
        </is>
      </c>
      <c r="B22" s="6" t="n">
        <v>434223</v>
      </c>
      <c r="D22" s="6" t="n">
        <v>495977</v>
      </c>
    </row>
    <row r="23">
      <c r="A23" s="4" t="inlineStr">
        <is>
          <t>Proved reserves, revisions | Boe</t>
        </is>
      </c>
      <c r="B23" s="6" t="n">
        <v>3052</v>
      </c>
      <c r="C23" s="4" t="inlineStr">
        <is>
          <t>[1]</t>
        </is>
      </c>
      <c r="D23" s="6" t="n">
        <v>-50784</v>
      </c>
      <c r="E23" s="4" t="inlineStr">
        <is>
          <t>[2]</t>
        </is>
      </c>
    </row>
    <row r="24">
      <c r="A24" s="4" t="inlineStr">
        <is>
          <t>Proved reserves, discoveries and extensions | Boe</t>
        </is>
      </c>
      <c r="B24" s="6" t="n">
        <v>89493</v>
      </c>
      <c r="D24" s="6" t="n">
        <v>0</v>
      </c>
    </row>
    <row r="25">
      <c r="A25" s="4" t="inlineStr">
        <is>
          <t>Proved reserves, production | Boe</t>
        </is>
      </c>
      <c r="B25" s="6" t="n">
        <v>-9613</v>
      </c>
      <c r="D25" s="6" t="n">
        <v>-10970</v>
      </c>
    </row>
    <row r="26">
      <c r="A26" s="4" t="inlineStr">
        <is>
          <t>Proved reserves | Boe</t>
        </is>
      </c>
      <c r="B26" s="6" t="n">
        <v>517155</v>
      </c>
      <c r="D26" s="6" t="n">
        <v>434223</v>
      </c>
    </row>
    <row r="27"/>
    <row r="28">
      <c r="A28" s="4" t="inlineStr">
        <is>
          <t>[1]</t>
        </is>
      </c>
      <c r="B28" s="4" t="inlineStr">
        <is>
          <t>The revisions of previous estimates resulted from higher realized crude oil prices in the energy markets.</t>
        </is>
      </c>
    </row>
    <row r="29">
      <c r="A29" s="4" t="inlineStr">
        <is>
          <t>[2]</t>
        </is>
      </c>
      <c r="B29" s="4" t="inlineStr">
        <is>
          <t>The revisions of previous estimates resulted
from a decrease in the estimated economic life of the reservoirs due to lowest realized crude oil prices in the energy markets.</t>
        </is>
      </c>
    </row>
  </sheetData>
  <mergeCells count="7">
    <mergeCell ref="A1:A2"/>
    <mergeCell ref="B1:E1"/>
    <mergeCell ref="B2:C2"/>
    <mergeCell ref="D2:E2"/>
    <mergeCell ref="A27:E27"/>
    <mergeCell ref="B28:E28"/>
    <mergeCell ref="B29:E2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Supplementary Information for Crude Oil Producing Activities - Schedule of Proved Developed and Undeveloped Reserves (Details)</t>
        </is>
      </c>
      <c r="B1" s="2" t="inlineStr">
        <is>
          <t>Feb. 28, 2022Boebbl</t>
        </is>
      </c>
      <c r="C1" s="2" t="inlineStr">
        <is>
          <t>Feb. 28, 2021Boebbl</t>
        </is>
      </c>
      <c r="D1" s="2" t="inlineStr">
        <is>
          <t>Feb. 29, 2020Boebbl</t>
        </is>
      </c>
    </row>
    <row r="2">
      <c r="A2" s="3" t="inlineStr">
        <is>
          <t>Reserve Quantities [Line Items]</t>
        </is>
      </c>
    </row>
    <row r="3">
      <c r="A3" s="4" t="inlineStr">
        <is>
          <t>Proved developed and undeveloped reserves, net | bbl</t>
        </is>
      </c>
      <c r="B3" s="6" t="n">
        <v>517155</v>
      </c>
      <c r="C3" s="6" t="n">
        <v>434223</v>
      </c>
      <c r="D3" s="6" t="n">
        <v>495977</v>
      </c>
    </row>
    <row r="4">
      <c r="A4" s="4" t="inlineStr">
        <is>
          <t>Proved developed and undeveloped reserves, net - BOE | Boe</t>
        </is>
      </c>
      <c r="B4" s="6" t="n">
        <v>517155</v>
      </c>
      <c r="C4" s="6" t="n">
        <v>434223</v>
      </c>
      <c r="D4" s="6" t="n">
        <v>495977</v>
      </c>
    </row>
    <row r="5">
      <c r="A5" s="4" t="inlineStr">
        <is>
          <t>Oil</t>
        </is>
      </c>
    </row>
    <row r="6">
      <c r="A6" s="3" t="inlineStr">
        <is>
          <t>Reserve Quantities [Line Items]</t>
        </is>
      </c>
    </row>
    <row r="7">
      <c r="A7" s="4" t="inlineStr">
        <is>
          <t>Proved developed reserves | bbl</t>
        </is>
      </c>
      <c r="B7" s="6" t="n">
        <v>117844</v>
      </c>
      <c r="C7" s="6" t="n">
        <v>95120</v>
      </c>
      <c r="D7" s="6" t="n">
        <v>113779</v>
      </c>
    </row>
    <row r="8">
      <c r="A8" s="4" t="inlineStr">
        <is>
          <t>Proved undeveloped reserves | bbl</t>
        </is>
      </c>
      <c r="B8" s="6" t="n">
        <v>399311</v>
      </c>
      <c r="C8" s="6" t="n">
        <v>339103</v>
      </c>
      <c r="D8" s="6" t="n">
        <v>382198</v>
      </c>
    </row>
    <row r="9">
      <c r="A9" s="4" t="inlineStr">
        <is>
          <t>Proved developed and undeveloped reserves, net | bbl</t>
        </is>
      </c>
      <c r="B9" s="6" t="n">
        <v>517155</v>
      </c>
      <c r="C9" s="6" t="n">
        <v>434223</v>
      </c>
      <c r="D9" s="6" t="n">
        <v>495977</v>
      </c>
    </row>
    <row r="10">
      <c r="A10" s="4" t="inlineStr">
        <is>
          <t>BOE (Barrels)</t>
        </is>
      </c>
    </row>
    <row r="11">
      <c r="A11" s="3" t="inlineStr">
        <is>
          <t>Reserve Quantities [Line Items]</t>
        </is>
      </c>
    </row>
    <row r="12">
      <c r="A12" s="4" t="inlineStr">
        <is>
          <t>Proved developed reserves - BOE | Boe</t>
        </is>
      </c>
      <c r="B12" s="6" t="n">
        <v>117844</v>
      </c>
      <c r="C12" s="6" t="n">
        <v>95120</v>
      </c>
      <c r="D12" s="6" t="n">
        <v>113779</v>
      </c>
    </row>
    <row r="13">
      <c r="A13" s="4" t="inlineStr">
        <is>
          <t>Proved undeveloped reserve - BOE | Boe</t>
        </is>
      </c>
      <c r="B13" s="6" t="n">
        <v>399311</v>
      </c>
      <c r="C13" s="6" t="n">
        <v>339103</v>
      </c>
      <c r="D13" s="6" t="n">
        <v>382198</v>
      </c>
    </row>
    <row r="14">
      <c r="A14" s="4" t="inlineStr">
        <is>
          <t>Proved developed and undeveloped reserves, net - BOE | Boe</t>
        </is>
      </c>
      <c r="B14" s="6" t="n">
        <v>517155</v>
      </c>
      <c r="C14" s="6" t="n">
        <v>434223</v>
      </c>
      <c r="D14" s="6" t="n">
        <v>4959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pplementary Information for Crude Oil Producing Activities - Standardized Measure of Discounted Future Cash Flows Relating to Proved Oil and Gas Reserves (Details) - USD ($)</t>
        </is>
      </c>
      <c r="C1" s="2" t="inlineStr">
        <is>
          <t>Feb. 28, 2022</t>
        </is>
      </c>
      <c r="D1" s="2" t="inlineStr">
        <is>
          <t>Feb. 28, 2021</t>
        </is>
      </c>
      <c r="E1" s="2" t="inlineStr">
        <is>
          <t>Feb. 29, 2020</t>
        </is>
      </c>
    </row>
    <row r="2">
      <c r="A2" s="3" t="inlineStr">
        <is>
          <t>Extractive Industries [Abstract]</t>
        </is>
      </c>
    </row>
    <row r="3">
      <c r="A3" s="4" t="inlineStr">
        <is>
          <t>Future cash inflows</t>
        </is>
      </c>
      <c r="C3" s="5" t="n">
        <v>35580251</v>
      </c>
      <c r="D3" s="5" t="n">
        <v>15692834</v>
      </c>
    </row>
    <row r="4">
      <c r="A4" s="4" t="inlineStr">
        <is>
          <t>Future production costs</t>
        </is>
      </c>
      <c r="B4" s="4" t="inlineStr">
        <is>
          <t>[1]</t>
        </is>
      </c>
      <c r="C4" s="6" t="n">
        <v>-16217379</v>
      </c>
      <c r="D4" s="6" t="n">
        <v>-8076769</v>
      </c>
    </row>
    <row r="5">
      <c r="A5" s="4" t="inlineStr">
        <is>
          <t>Future development costs</t>
        </is>
      </c>
      <c r="C5" s="6" t="n">
        <v>-3603561</v>
      </c>
      <c r="D5" s="6" t="n">
        <v>-2510625</v>
      </c>
    </row>
    <row r="6">
      <c r="A6" s="4" t="inlineStr">
        <is>
          <t>Future income tax expenses</t>
        </is>
      </c>
      <c r="B6" s="4" t="inlineStr">
        <is>
          <t>[2]</t>
        </is>
      </c>
      <c r="C6" s="6" t="n">
        <v>0</v>
      </c>
      <c r="D6" s="6" t="n">
        <v>0</v>
      </c>
    </row>
    <row r="7">
      <c r="A7" s="4" t="inlineStr">
        <is>
          <t>Future net cash flows</t>
        </is>
      </c>
      <c r="C7" s="6" t="n">
        <v>15759311</v>
      </c>
      <c r="D7" s="6" t="n">
        <v>5105440</v>
      </c>
    </row>
    <row r="8">
      <c r="A8" s="4" t="inlineStr">
        <is>
          <t>10% annual discount for estimated timing of cash flows</t>
        </is>
      </c>
      <c r="C8" s="6" t="n">
        <v>-9567367</v>
      </c>
      <c r="D8" s="6" t="n">
        <v>-3457022</v>
      </c>
    </row>
    <row r="9">
      <c r="A9" s="4" t="inlineStr">
        <is>
          <t>Standardized measure of discounted future net cash flows at the end of the fiscal year</t>
        </is>
      </c>
      <c r="C9" s="5" t="n">
        <v>6191944</v>
      </c>
      <c r="D9" s="5" t="n">
        <v>1648418</v>
      </c>
      <c r="E9" s="5" t="n">
        <v>4652142</v>
      </c>
    </row>
    <row r="10"/>
    <row r="11">
      <c r="A11" s="4" t="inlineStr">
        <is>
          <t>[1]</t>
        </is>
      </c>
      <c r="B11" s="4" t="inlineStr">
        <is>
          <t>Production costs include crude oil and
    natural gas operations expense, production ad valorem taxes, transportation costs and G&amp;amp;A expense supporting the Company’s
    crude oil and natural gas operations.</t>
        </is>
      </c>
    </row>
    <row r="12">
      <c r="A12" s="4" t="inlineStr">
        <is>
          <t>[2]</t>
        </is>
      </c>
      <c r="B12" s="4" t="inlineStr">
        <is>
          <t>The Company has sufficient tax deductions and allowances related to proved crude oil and natural gas reserves to offset future net revenues.</t>
        </is>
      </c>
    </row>
  </sheetData>
  <mergeCells count="4">
    <mergeCell ref="A1:B1"/>
    <mergeCell ref="A10:D10"/>
    <mergeCell ref="B11:D11"/>
    <mergeCell ref="B12:D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Supplementary Information for Crude Oil Producing Activities - Oil and Gas Net Production, Average Sales Price and Average Production Costs Disclosure (Details) - $ / PerUnit</t>
        </is>
      </c>
      <c r="C1" s="2" t="inlineStr">
        <is>
          <t>12 Months Ended</t>
        </is>
      </c>
    </row>
    <row r="2">
      <c r="C2" s="2" t="inlineStr">
        <is>
          <t>Feb. 28, 2022</t>
        </is>
      </c>
      <c r="D2" s="2" t="inlineStr">
        <is>
          <t>Feb. 28, 2021</t>
        </is>
      </c>
      <c r="E2" s="2" t="inlineStr">
        <is>
          <t>Feb. 29, 2020</t>
        </is>
      </c>
      <c r="F2" s="2" t="inlineStr">
        <is>
          <t>Feb. 28, 2020</t>
        </is>
      </c>
    </row>
    <row r="3">
      <c r="A3" s="4" t="inlineStr">
        <is>
          <t>Crude Oil</t>
        </is>
      </c>
    </row>
    <row r="4">
      <c r="A4" s="4" t="inlineStr">
        <is>
          <t>Average oil and gas sales price</t>
        </is>
      </c>
      <c r="B4" s="4" t="inlineStr">
        <is>
          <t>[1]</t>
        </is>
      </c>
      <c r="C4" s="10" t="n">
        <v>70.75</v>
      </c>
      <c r="D4" s="10" t="n">
        <v>36.91</v>
      </c>
      <c r="E4" s="10" t="n">
        <v>60.25</v>
      </c>
    </row>
    <row r="5">
      <c r="A5" s="4" t="inlineStr">
        <is>
          <t>Natural Gas</t>
        </is>
      </c>
    </row>
    <row r="6">
      <c r="A6" s="4" t="inlineStr">
        <is>
          <t>Average oil and gas sales price</t>
        </is>
      </c>
      <c r="B6" s="4" t="inlineStr">
        <is>
          <t>[1]</t>
        </is>
      </c>
      <c r="C6" s="6" t="n">
        <v>0</v>
      </c>
      <c r="D6" s="6" t="n">
        <v>0</v>
      </c>
      <c r="F6" s="6" t="n">
        <v>0</v>
      </c>
    </row>
    <row r="7"/>
    <row r="8">
      <c r="A8" s="4" t="inlineStr">
        <is>
          <t>[1]</t>
        </is>
      </c>
      <c r="B8" s="4" t="inlineStr">
        <is>
          <t>Average prices were based on 12-month unweighted arithmetic average of the first-day-of-the-month prices for the period from March through February during each respective fiscal year.</t>
        </is>
      </c>
    </row>
  </sheetData>
  <mergeCells count="4">
    <mergeCell ref="A1:B2"/>
    <mergeCell ref="C1:F1"/>
    <mergeCell ref="A7:E7"/>
    <mergeCell ref="B8:E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for Crude Oil Producing Activities - Schedule of Sources of Changes in Discounted Future Net Cash Flows (Details) - USD ($)</t>
        </is>
      </c>
      <c r="B1" s="2" t="inlineStr">
        <is>
          <t>12 Months Ended</t>
        </is>
      </c>
    </row>
    <row r="2">
      <c r="B2" s="2" t="inlineStr">
        <is>
          <t>Feb. 28, 2022</t>
        </is>
      </c>
      <c r="C2" s="2" t="inlineStr">
        <is>
          <t>Feb. 28, 2021</t>
        </is>
      </c>
    </row>
    <row r="3">
      <c r="A3" s="3" t="inlineStr">
        <is>
          <t>Extractive Industries [Abstract]</t>
        </is>
      </c>
    </row>
    <row r="4">
      <c r="A4" s="4" t="inlineStr">
        <is>
          <t>Standardized measure of discounted future net cash flows at the beginning of the year</t>
        </is>
      </c>
      <c r="B4" s="5" t="n">
        <v>1648418</v>
      </c>
      <c r="C4" s="5" t="n">
        <v>4652142</v>
      </c>
    </row>
    <row r="5">
      <c r="A5" s="4" t="inlineStr">
        <is>
          <t>Extensions, discoveries and improved recovery, less related costs</t>
        </is>
      </c>
      <c r="B5" s="6" t="n">
        <v>906390</v>
      </c>
      <c r="C5" s="6" t="n">
        <v>0</v>
      </c>
    </row>
    <row r="6">
      <c r="A6" s="4" t="inlineStr">
        <is>
          <t>Revisions of previous quantity estimates</t>
        </is>
      </c>
      <c r="B6" s="6" t="n">
        <v>44898</v>
      </c>
      <c r="C6" s="6" t="n">
        <v>-287596</v>
      </c>
    </row>
    <row r="7">
      <c r="A7" s="4" t="inlineStr">
        <is>
          <t>Net changes in prices and production costs</t>
        </is>
      </c>
      <c r="B7" s="6" t="n">
        <v>3320241</v>
      </c>
      <c r="C7" s="6" t="n">
        <v>-1899026</v>
      </c>
    </row>
    <row r="8">
      <c r="A8" s="4" t="inlineStr">
        <is>
          <t>Accretion of discount</t>
        </is>
      </c>
      <c r="B8" s="6" t="n">
        <v>164842</v>
      </c>
      <c r="C8" s="6" t="n">
        <v>465214</v>
      </c>
    </row>
    <row r="9">
      <c r="A9" s="4" t="inlineStr">
        <is>
          <t>Sales of oil produced, net of production costs</t>
        </is>
      </c>
      <c r="B9" s="6" t="n">
        <v>-448832</v>
      </c>
      <c r="C9" s="6" t="n">
        <v>-217043</v>
      </c>
    </row>
    <row r="10">
      <c r="A10" s="4" t="inlineStr">
        <is>
          <t>Changes in future development costs</t>
        </is>
      </c>
      <c r="B10" s="6" t="n">
        <v>-267335</v>
      </c>
      <c r="C10" s="6" t="n">
        <v>-9077</v>
      </c>
    </row>
    <row r="11">
      <c r="A11" s="4" t="inlineStr">
        <is>
          <t>Changes in timing of future production</t>
        </is>
      </c>
      <c r="B11" s="6" t="n">
        <v>823322</v>
      </c>
      <c r="C11" s="6" t="n">
        <v>-1074350</v>
      </c>
    </row>
    <row r="12">
      <c r="A12" s="4" t="inlineStr">
        <is>
          <t>Net changes in income taxes</t>
        </is>
      </c>
      <c r="B12" s="6" t="n">
        <v>0</v>
      </c>
      <c r="C12" s="6" t="n">
        <v>0</v>
      </c>
    </row>
    <row r="13">
      <c r="A13" s="4" t="inlineStr">
        <is>
          <t>Standardized measure of discounted future net cash flows at the end of the year</t>
        </is>
      </c>
      <c r="B13" s="5" t="n">
        <v>6191944</v>
      </c>
      <c r="C13" s="5" t="n">
        <v>16484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Feb. 28, 2022</t>
        </is>
      </c>
    </row>
    <row r="3">
      <c r="A3" s="3" t="inlineStr">
        <is>
          <t>Accounting Policies [Abstract]</t>
        </is>
      </c>
    </row>
    <row r="4">
      <c r="A4" s="4" t="inlineStr">
        <is>
          <t>ORGANIZATION AND BASIS OF PRESENTATION</t>
        </is>
      </c>
      <c r="B4" s="4" t="inlineStr">
        <is>
          <t xml:space="preserve">NOTE 1 — ORGANIZATION AND BASIS OF PRESENTATION Originally incorporated as Daybreak Uranium, Inc.,
(“Daybreak Uranium”) on March 11, 1955, under the laws of the State of Washington, Daybreak Uranium was organized to explore
for, acquire, and develop mineral properties in the Western United States. In August 1955, the assets of Morning Sun Uranium, Inc. were
acquired by Daybreak Uranium. In May 1964, Daybreak Uranium changed its name to Daybreak Mines, Inc. During 2005, management of the Company
decided to enter the crude oil and natural gas exploration and production industry. On October 25, 2005, the Company’s shareholders
approved a name change from Daybreak Mines, Inc. to Daybreak Oil and Gas, Inc. (referred to herein as “Daybreak” or the “Company”)
to better reflect the business of the Company. All of the Company’s crude oil production is
sold under contracts that are market-sensitive. Accordingly, the Company’s financial condition, results of operations, and capital
resources are highly dependent upon prevailing market prices of, and demand for, crude oil. These commodity prices are subject to wide
fluctuations and market uncertainties due to a variety of factors that are beyond the control of the Company. These factors include the
level of global demand for petroleum products, foreign supply of crude oil and natural gas, the establishment of and compliance with production
quotas by crude oil-exporting countries, the relative strength of the U.S. dollar, weather conditions, the price and availability of alternative
fuels, and overall economic conditions, both foreign and domestic, crude oil disputes between OPEC members; and national and international
pandemics like the coronavirus outbrea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Feb. 28, 2022</t>
        </is>
      </c>
    </row>
    <row r="3">
      <c r="A3" s="3" t="inlineStr">
        <is>
          <t>Organization, Consolidation and Presentation of Financial Statements [Abstract]</t>
        </is>
      </c>
    </row>
    <row r="4">
      <c r="A4" s="4" t="inlineStr">
        <is>
          <t>GOING CONCERN</t>
        </is>
      </c>
      <c r="B4" s="4" t="inlineStr">
        <is>
          <t xml:space="preserve">NOTE 2 — GOING CONCERN Financial Condition Daybreak’s financial statements for the twelve
months ended February 28, 2022 and February 28, 2021 have been prepared on a going concern basis, which contemplates the realization of
assets and the settlement of liabilities in the normal course of business. Daybreak has incurred net losses since inception and has accumulated
a deficit of approximately $ 29.5 $ 3.0 Management Plans to Continue as a Going Concern Revenue The Company continues to implement plans to enhance
its ability to continue as a going concern. Daybreak currently has a net revenue interest in 20 36.6 28.4 In December 2019, the 2019 novel coronavirus (“COVID-19")
surfaced in Wuhan, China. The World Health Organization declared a global emergency on January 30, 2020, with respect to the outbreak
and several countries, including the United States, Japan, parts of Europe and Australia have initiated travel restrictions to and from
China. The impacts of the outbreak are unknown and rapidly evolving. This widespread health crisis and the governmental restrictions associated
with it, have adversely affected demand for crude oil, depressed crude oil prices, and affected our ability to access capital. These factors,
in turn, have had a negative impact on our operations, and financial condition as evidenced by the unprecedented decline in crude oil
prices and our revenues during this same time period. On March 27, 2020, the Coronavirus Aid, Relief, and
Economic Security Act commonly referred to as the CARES Act became law. One component of the CARES Act was the paycheck protection program
(“PPP”) which provides small business with the resources needed to maintain their payroll and cover applicable overhead. The
PPP is implemented by the Small Business Administration (“SBA”) with support from the Department of the Treasury. The Company
applied for, and was accepted to participate in this program. On May 11, 2020, the Company received funding for approximately $ 74,355 72,800 Second Draw PPP loans can be used to help fund payroll costs, including
benefits. Funds can also be used to pay for mortgage interest, rent and utilities over a 24 week period. On October 20, 2021, the Company entered into an Equity
Exchange Agreement (the “Exchange Agreement”) by and between Daybreak, Reabold California LLC, a California limited liability
company (“Reabold”), and Gaelic Resources Ltd., a private company incorporated in the Isle of Man and the 100% owner of Reabold
(“Gaelic”), pursuant to which the parties propose for (i) Daybreak to acquire 100% ownership of Reabold, in exchange for (ii)
Daybreak issuing 160,964,489 shares of its common stock, par value $0.001 (“Common Stock”) to Gaelic (the “Exchange
Shares”), which will result in Reabold becoming a wholly-owned subsidiary of Daybreak and Gaelic becoming the owner of the Exchange
Shares and a major shareholder of Daybreak (the foregoing transaction and the transactions contemplated thereby, the “Equity Exchange”). At a special meeting of shareholders held on May 20,
2022, shareholders approved the Equity Exchange Agreement between Daybreak, Reabold California, LLC (“Reabold”) and Gaelic
Resources, Ltd. (“Gaelic”). As a result of this approval, on May 25, 2022, the Company proceeded with the acquisition of Reabold
and its producing crude oil and natural gas properties in California. The acquisition was completed by Daybreak issuing 160,964,489 common
stock shares to Gaelic, along with the customary closing terms and conditions for acquisitions of this nature. Also during the special meeting of shareholders, approval
was granted to Amend and Restate the Company’s Articles of Incorporation. This would allow for the increase in the number of authorized
common stock shares of the Company from 200,000,000 shares to 500,000,000 shares. The increase in common stock shares will give the Company
enough authorized common stock shares to complete the transaction with Reabold and Gaelic. Also, all the Preferred stock classification
was eliminated. In conjunction with the Company’s efforts to
acquire Reabold, and as a condition of closing the acquisition, the Company was to secure a capital raise of $2,500,000 through the issuance
of shares of the Company’s common stock. The commitment for that capital raise was executed on May 5, 2022, and subsequently 128,125,000
shares were issued. As of February 28, 2022, all of the conditions for
the closing of the Exchange Agreement had not yet been met. The Company was continuing to work towards satisfying all of the Exchange
Agreement conditions including having certain conditions of the Exchange Agreement approved by the Company’s shareholders. Please
refer to Note 16 The Company anticipates revenue will continue to increase
as the Company participates in the drilling of more wells in the East Slopes Project in California. Daybreak’s sources of funds
in the past have included the debt or equity markets and the sale of assets. While the Company has experienced periodic revenue growth,
which has resulted in positive cash flow from its crude oil and natural gas properties, it has not yet established a positive cash flow
on a company-wide basis. It will be necessary for the Company to obtain additional funding from the private or public debt or equity markets
in the future. However, the Company cannot offer any assurance that it will be successful in executing the aforementioned plans to continue
as a going concern. Daybreak’s financial statements as of February
28, 2022 and February 28, 2021 do not include any adjustments that might result from the inability to implement or execute Daybreak’s
plans to improve our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8, 2022</t>
        </is>
      </c>
    </row>
    <row r="3">
      <c r="A3" s="3" t="inlineStr">
        <is>
          <t>Accounting Policies [Abstract]</t>
        </is>
      </c>
    </row>
    <row r="4">
      <c r="A4" s="4" t="inlineStr">
        <is>
          <t>SUMMARY OF SIGNIFICANT ACCOUNTING POLICIES</t>
        </is>
      </c>
      <c r="B4" s="4" t="inlineStr">
        <is>
          <t xml:space="preserve">NOTE 3 — SUMMARY OF SIGNIFICANT ACCOUNTING
POLICIES Cash and Cash Equivalents Cash equivalents include demand deposits with banks
and all highly liquid investments with original maturities of three months or less. The Company has in the past maintained balances in
financial institutions where deposits may exceed the federally insured deposit limit of $250,000. The Company has not experienced any
losses from such accounts and does not believe it is exposed to any significant credit risk on cash. Accounts Receivable The Company routinely assesses the recoverability
of all material trade and other receivables. The Company accrues a reserve on a receivable when, based on the judgment of management,
it is probable that a receivable will not be collected and the amount of any reserve may be reasonably estimated. Actual write-offs may
exceed the recorded allowance. Substantially all of the Company’s trade accounts receivable result from crude oil in California
or joint interest billings to its working interest partners in California. This concentration of customers and joint interest owners may
impact the Company’s overall credit risk as these entities could be affected by similar changes in economic conditions as well as
other related factors. Trade accounts receivable are generally not collateralized. There were no allowances for doubtful accounts for
the Company’s trade accounts receivable at February 28, 2022 and February 28, 2021. Crude Oil and Natural Gas Properties The Company uses the successful efforts method of
accounting for crude oil and natural gas property acquisition, exploration, development, and production activities. Costs to acquire mineral
interests in crude oil and natural gas properties, to drill and equip exploratory wells that find proved reserves, and to drill and equip
development wells are capitalized as incurred. Costs to drill exploratory wells that are unsuccessful in finding proved reserves are expensed
as incurred. In addition, the geological and geophysical costs, and costs of carrying and retaining unproved properties are expensed as
incurred. Costs to operate and maintain wells and field equipment are expensed as incurred. Capitalized proved property acquisition costs are
amortized by field using the unit-of-production method based on estimated proved reserves. Capitalized exploration well costs and development
costs (plus estimated future dismantlement, surface restoration, and property abandonment costs, net of equipment salvage values) are
amortized in a similar fashion (by field) based on their estimated proved developed reserves. Support equipment and other property and
equipment are depreciated over their estimated useful lives. Pursuant to the provisions of Financial Accounting
Standards Codification (“ASC”) Topic 360, “Property, Plant and Equipment” For the twelve months ended February 28, 2022, the
Company recognized an impairment of unproved properties in Michigan and wrote down the entire $ 55,978 On the retirement or sale of a partial unit of proved
property, the cost is charged to accumulated DD&amp;A with a resulting gain or loss recognized in income. Property and Equipment Vehicles Machinery and Equipment Fixed assets are stated at cost. Depreciation on vehicles
is provided using the straight-line method over expected useful lives of three years three years Long Lived Assets The Company reviews long-lived assets and identifiable
intangibles whenever events or circumstances indicate that the carrying amounts of such assets may not be fully recoverable. The Company
evaluates the recoverability of long-lived assets by measuring the carrying amounts of the assets against the estimated undiscounted cash
flows associated with these assets. If this evaluation indicates that the future undiscounted cash flows of certain long-lived assets
are not sufficient to recover the assets' carrying value, the assets are adjusted to their fair values (based upon discounted cash flows). Fair Value of Financial Instruments The carrying value of short-term financial instruments
including cash, receivables, prepaid expenses, accounts payable, and other accrued liabilities, short-term liabilities and the line of
credit approximated their fair values due to the relatively short period to maturity for these instruments. The long-term notes payable
approximates fair value since the related rates of interest approximate current market rates. Share Based Payments Stock awards are accounted for under FASB ASC Topic
718, “Compensation-Stock Compensation” . The Company estimates the fair value of stock purchase
warrants on the grant date using the Black-Scholes option pricing model (“Black-Scholes Model”) as its method of valuation
for warrant awards granted during the year. The Company’s determination of fair value of warrant awards on the date of grant using
an option-pricing model is affected by the Company’s stock price, as well as assumptions regarding a number of subjective variables.
These variables include, but are not limited to, the Company’s expected price volatility over the term of the awards and discount
rates assumed. Earnings (Loss) per Share of Common Stock Basic earnings (loss) per share of Common Stock is
calculated by dividing net earnings (loss) available to common stockholders by the weighted average number of common shares issued and
outstanding during the year. Diluted earnings per share is computed based on the weighted average number of common shares outstanding,
increased by dilutive Common Stock equivalents. For the years ended February 28, 2022 and February 28, 2021, Common Stock equivalents
are excluded from the calculations since their effect is anti-dilutive due to the Company’s net loss. Concentration of Credit Risk Substantially all of the Company’s accounts
receivable result from crude oil sales in California or joint interest billings to its working interest partners in California. This concentration
of customers and joint interest owners may impact the Company’s overall credit risk as these entities could be affected by similar
changes in economic conditions as well as other related factors. Customer Concentration At the Company’s East Slopes project in California
we deal with only one buyer for the purchase of all crude oil production. The Company has no natural gas production in California. At
February 28, 2022 and February 28, 2021, this one individual customer represented 100.0 The Company’s accounts receivable in California
for crude oil sales at February 28, 2022 and February 28, 2021, respectively are set forth in the table below. Summary of Significant Accounting Policies -
Schedule of Concentration of Risk, by Risk Factor Customer Concentration Risk
Accounts Receivable - Crude Oil Sales February 28, 2022 February 28, 2021
Project Customer Accounts Receivable Crude Oil Sales Percentage Accounts Receivable Crude Oil Sales Percentage
California – East Slopes Project (Crude oil) Plains Marketing $ 117,727 100.0 % $ 108,993 100.0 % Revenue Recognition The Company recognizes revenue under ASC 606, Revenue
from Contracts with Customers Asset Retirement Obligation (“ARO”) The Company follows the provisions of FASB ASC Topic
410, “Asset Retirement and Environmental Obligations” , Suspended Well Costs The Company accounts for any suspended well costs
in accordance with FASB ASC Topic 932, “Extractive Activities – Oil and Gas In addition, ASC 932 requires annual disclosure of:
(1) net changes from period to period of capitalized exploratory well costs for wells that are pending the determination of proved reserves,
(2) the amount of exploratory well costs that have been capitalized for a period greater than one year after the completion of drilling
and (3) an aging of exploratory well costs suspended for greater than one year, designating the number of wells the aging is related to.
Further, the disclosures should describe the activities undertaken to evaluate the reserves and the projects, the information still required
to classify the associated reserves as proved and the estimated timing for completing the evaluation. Income Taxes The Company follows the provisions of FASB ASC Topic
740, “Income Taxes ASC 740 prescribes a recognition threshold and measurement
attribute for the financial statement recognition and measurement of a tax position taken or expected to be taken in a tax return. Under
ASC 740, the Company recognizes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our tax returns that
do not meet these recognition and measurement standards. Use of Estimates and Assumptions In preparing financial statements in conformity with
accounting principles generally accepted in the United States of America, management is required to make estimates and assumptions. These
estimates and assumptions may affect the reported amounts of assets and liabilities and the disclosure of contingent assets and liabilities
at the date of the financial statements, and reported amounts of revenues and expenses during the reporting periods. Actual results could
differ materially from those estimates. The accounting policies most affected by management’s estimates and assumptions are as follows:
· The reliance on estimates of proved reserves to compute the provision for depreciation, depletion and amortization and to determine the amount of any impairment of proved properties;
· The valuation of unproved acreage and proved crude oil and natural gas properties to determine the amount of any impairment of crude oil and natural gas properties;
· Judgment regarding the productive status of in-progress exploratory wells to determine the amount of any provision for abandonment; and
· Estimates regarding the timing and cost of future abandonment obligations; and,
· Estimates regarding projected cash flows used in determining the production payable discount. Recent Accounting
Pronouncements Accounting
Standards Issued and Adopted The Company
does not believe that any recently issued effective pronouncements, or pronouncements issued but not yet effective, if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5T17:37:06Z</dcterms:created>
  <dcterms:modified xmlns:dcterms="http://purl.org/dc/terms/" xmlns:xsi="http://www.w3.org/2001/XMLSchema-instance" xsi:type="dcterms:W3CDTF">2022-06-15T17:37:06Z</dcterms:modified>
</cp:coreProperties>
</file>